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1. NATURE OF BUSINESS" sheetId="7" r:id="rId7"/>
    <s:sheet name="2. MANAGEMENT PLANS" sheetId="8" r:id="rId8"/>
    <s:sheet name="3. SUMMARY OF SIGNIFICANT ACCOU" sheetId="9" r:id="rId9"/>
    <s:sheet name="4. DEBT" sheetId="10" r:id="rId10"/>
    <s:sheet name="5. COMMON STOCK TRANSACTIONS" sheetId="11" r:id="rId11"/>
    <s:sheet name="6. STOCK OPTIONS AND WARRANTS" sheetId="12" r:id="rId12"/>
    <s:sheet name="7. LEGAL PROCEEDINGS" sheetId="13" r:id="rId13"/>
    <s:sheet name="8. RELATED PARTY TRANSACTIONS" sheetId="14" r:id="rId14"/>
    <s:sheet name="9. COMMITMENTS AND CONTINGENCIE" sheetId="15" r:id="rId15"/>
    <s:sheet name="10. INCOME TAXES" sheetId="16" r:id="rId16"/>
    <s:sheet name="11. SUBSEQUENT EVENTS" sheetId="17" r:id="rId17"/>
    <s:sheet name="3. SUMMARY OF SIGNIFICANT ACC18" sheetId="18" r:id="rId18"/>
    <s:sheet name="3. SUMMARY OF SIGNIFICANT ACC19" sheetId="19" r:id="rId19"/>
    <s:sheet name="6. STOCK OPTIONS AND WARRANTS (" sheetId="20" r:id="rId20"/>
    <s:sheet name="9. COMMITMENTS AND CONTINGENC21" sheetId="21" r:id="rId21"/>
    <s:sheet name="3. SIGNIFICANT ACCOUNTING POLIC" sheetId="22" r:id="rId22"/>
    <s:sheet name="3. SIGNIFICANT ACCOUNTING POL23" sheetId="23" r:id="rId23"/>
    <s:sheet name="3. SIGNIFICANT ACCOUNTING POL24" sheetId="24" r:id="rId24"/>
    <s:sheet name="4. DEBT (Details Narrative)" sheetId="25" r:id="rId25"/>
    <s:sheet name="5. COMMON STOCK TRANSACTIONS (D" sheetId="26" r:id="rId26"/>
    <s:sheet name="6. STOCK OPTIONS AND WARRANTS27" sheetId="27" r:id="rId27"/>
    <s:sheet name="6. STOCK OPTIONS AND WARRANTS28" sheetId="28" r:id="rId28"/>
    <s:sheet name="6. STOCK OPTIONS AND WARRANTS29" sheetId="29" r:id="rId29"/>
    <s:sheet name="6. STOCK OPTIONS AND WARRANTS30" sheetId="30" r:id="rId30"/>
    <s:sheet name="6. STOCK OPTIONS AND WARRANTS31" sheetId="31" r:id="rId31"/>
    <s:sheet name="8. RELATED PARTY TRANSACTIONS (" sheetId="32" r:id="rId32"/>
    <s:sheet name="9. COMMITMENTS AND CONTINGENC33" sheetId="33" r:id="rId33"/>
    <s:sheet name="9. COMMITMENTS AND CONTINGENC34" sheetId="34" r:id="rId34"/>
    <s:sheet name="10. INCOME TAXES (Details Narra" sheetId="35" r:id="rId35"/>
  </s:sheets>
  <s:definedNames/>
  <s:calcPr calcId="124519" calcMode="auto" fullCalcOnLoad="1"/>
</s:workbook>
</file>

<file path=xl/sharedStrings.xml><?xml version="1.0" encoding="utf-8"?>
<sst xmlns="http://schemas.openxmlformats.org/spreadsheetml/2006/main" uniqueCount="334">
  <si>
    <t>Document and Entity Information - shares</t>
  </si>
  <si>
    <t>6 Months Ended</t>
  </si>
  <si>
    <t>Oct. 31, 2015</t>
  </si>
  <si>
    <t>Dec. 10, 2015</t>
  </si>
  <si>
    <t>Document And Entity Information [Abstract]</t>
  </si>
  <si>
    <t>Entity Registrant Name</t>
  </si>
  <si>
    <t>PharmaCyte Biotech, Inc.</t>
  </si>
  <si>
    <t>Entity Central Index Key</t>
  </si>
  <si>
    <t>Document Type</t>
  </si>
  <si>
    <t>10-Q</t>
  </si>
  <si>
    <t>Document Period End Date</t>
  </si>
  <si>
    <t>Oct. 31,
		2015</t>
  </si>
  <si>
    <t>Amendment Flag</t>
  </si>
  <si>
    <t>false</t>
  </si>
  <si>
    <t>Current Fiscal Year End Date</t>
  </si>
  <si>
    <t>--04-30</t>
  </si>
  <si>
    <t>Entity Filer Category</t>
  </si>
  <si>
    <t>Accelerated Filer</t>
  </si>
  <si>
    <t>Entity Common Stock, Shares Outstanding</t>
  </si>
  <si>
    <t>Document Fiscal Period Focus</t>
  </si>
  <si>
    <t>Q2</t>
  </si>
  <si>
    <t>Document Fiscal Year Focus</t>
  </si>
  <si>
    <t>Entity Current Reporting Status</t>
  </si>
  <si>
    <t>Yes</t>
  </si>
  <si>
    <t>Entity Well Known Seasoned Issuer</t>
  </si>
  <si>
    <t>No</t>
  </si>
  <si>
    <t>Entity Voluntary Filers</t>
  </si>
  <si>
    <t>Condensed Consolidated Balance Sheets (Unaudited) - USD ($)</t>
  </si>
  <si>
    <t>Apr. 30, 2015</t>
  </si>
  <si>
    <t>Current Assets:</t>
  </si>
  <si>
    <t>Cash</t>
  </si>
  <si>
    <t>Prepaid expenses and other current assets</t>
  </si>
  <si>
    <t>Deposit</t>
  </si>
  <si>
    <t>Total current assets</t>
  </si>
  <si>
    <t>Other assets:</t>
  </si>
  <si>
    <t>Intangibles</t>
  </si>
  <si>
    <t>Investment in SG Austria</t>
  </si>
  <si>
    <t>Other assets</t>
  </si>
  <si>
    <t>Total other assets</t>
  </si>
  <si>
    <t>Total Assets</t>
  </si>
  <si>
    <t>Current Liabilities:</t>
  </si>
  <si>
    <t>Accounts payable</t>
  </si>
  <si>
    <t>Accrued expenses</t>
  </si>
  <si>
    <t>Derivative liability</t>
  </si>
  <si>
    <t>License agreement obligation</t>
  </si>
  <si>
    <t>Total current liabilities</t>
  </si>
  <si>
    <t>Total Liabilities</t>
  </si>
  <si>
    <t>Commitments and Contingencies (Notes 8 and 9)</t>
  </si>
  <si>
    <t xml:space="preserve"> </t>
  </si>
  <si>
    <t>Preferred stock, authorized 10,000,000 shares, $0.0001 par value, 0 shares issued and outstanding, respectively</t>
  </si>
  <si>
    <t>Stockholders' Equity</t>
  </si>
  <si>
    <t>Common stock, authorized 1,490,000,000 shares, $0.0001 par value, 747,443,744 and 732,760,536 shares issued and outstanding as of October 31, 2015 and April 30, 2015, respectively</t>
  </si>
  <si>
    <t>Additional paid in capital</t>
  </si>
  <si>
    <t>Accumulated deficit</t>
  </si>
  <si>
    <t>Accumulated other comprehensive income</t>
  </si>
  <si>
    <t>Total stockholders' equity</t>
  </si>
  <si>
    <t>Total Liabilities and Stockholders' Equity</t>
  </si>
  <si>
    <t>Condensed Consolidated Balance Sheet (Unaudited) (Parenthetical) - $ / shares</t>
  </si>
  <si>
    <t>Statement of Financial Position [Abstract]</t>
  </si>
  <si>
    <t>Preferred stock, authorized</t>
  </si>
  <si>
    <t>Preferred stock, issued</t>
  </si>
  <si>
    <t>Preferred stock, outstanding</t>
  </si>
  <si>
    <t>Preferred stock, par value</t>
  </si>
  <si>
    <t>Common stock, authorized</t>
  </si>
  <si>
    <t>Common stock issued</t>
  </si>
  <si>
    <t>Common stock, outstanding</t>
  </si>
  <si>
    <t>Common stock, par value</t>
  </si>
  <si>
    <t>Condensed Consolidated Statements of Operations (Unaudited) - USD ($)</t>
  </si>
  <si>
    <t>3 Months Ended</t>
  </si>
  <si>
    <t>Oct. 31, 2014</t>
  </si>
  <si>
    <t>Revenues:</t>
  </si>
  <si>
    <t>Product sales</t>
  </si>
  <si>
    <t>Total revenue</t>
  </si>
  <si>
    <t>Cost of revenues</t>
  </si>
  <si>
    <t>Gross margin</t>
  </si>
  <si>
    <t>Expenses:</t>
  </si>
  <si>
    <t>Research and development costs</t>
  </si>
  <si>
    <t>Sales and marketing</t>
  </si>
  <si>
    <t>Compensation expense</t>
  </si>
  <si>
    <t>Director fees</t>
  </si>
  <si>
    <t>Legal and professional fees</t>
  </si>
  <si>
    <t>General and administrative</t>
  </si>
  <si>
    <t>Total operating expenses</t>
  </si>
  <si>
    <t>Loss from operations</t>
  </si>
  <si>
    <t>Other income (expense):</t>
  </si>
  <si>
    <t>Unrealized gain on change in derivative</t>
  </si>
  <si>
    <t>Gain on settlement of stock recoveries</t>
  </si>
  <si>
    <t>Other income (expense)</t>
  </si>
  <si>
    <t>Interest expense, net</t>
  </si>
  <si>
    <t>Total other income (expense), net</t>
  </si>
  <si>
    <t>Net loss</t>
  </si>
  <si>
    <t>Basic and diluted loss per share</t>
  </si>
  <si>
    <t>$ (.01)</t>
  </si>
  <si>
    <t>Weighted average shares outstanding basic and diluted</t>
  </si>
  <si>
    <t>Condensed Consolidated Statements of Comprehensive Loss (Unaudited) - USD ($)</t>
  </si>
  <si>
    <t>Income Statement [Abstract]</t>
  </si>
  <si>
    <t>Net Loss</t>
  </si>
  <si>
    <t>Other comprehensive loss:</t>
  </si>
  <si>
    <t>Foreign currency translation adjustment</t>
  </si>
  <si>
    <t>Other comprehensive loss</t>
  </si>
  <si>
    <t>Comprehensive loss</t>
  </si>
  <si>
    <t>Condensed Consolidated Statements of Cash Flows (Unaudited) - USD ($)</t>
  </si>
  <si>
    <t>Cash flows from operating activities:</t>
  </si>
  <si>
    <t>Adjustments to reconcile net loss to net cash used in operating activities:</t>
  </si>
  <si>
    <t>Stock issued for services</t>
  </si>
  <si>
    <t>Stock issued for compensation</t>
  </si>
  <si>
    <t>Stock based compensation - options</t>
  </si>
  <si>
    <t>Stock based compensation - warrants</t>
  </si>
  <si>
    <t>Gain on recovery of stock for services</t>
  </si>
  <si>
    <t>Gain on derivative liability</t>
  </si>
  <si>
    <t>Change in assets and liabilities:</t>
  </si>
  <si>
    <t>(Increase) / decrease in prepaid expenses and current assets</t>
  </si>
  <si>
    <t>Increase / (decrease) in accounts payable</t>
  </si>
  <si>
    <t>Increase / (decrease) in accrued expenses</t>
  </si>
  <si>
    <t>Decrease in license agreement obligation</t>
  </si>
  <si>
    <t>Net cash used in operating activities</t>
  </si>
  <si>
    <t>Cash flows from investing activities:</t>
  </si>
  <si>
    <t>Net cash provided by (used in) investing activities</t>
  </si>
  <si>
    <t>Cash flows from financing activities:</t>
  </si>
  <si>
    <t>Proceeds from the sale of common stock</t>
  </si>
  <si>
    <t>Repayment of debt, related party</t>
  </si>
  <si>
    <t>Net cash provided by (used in) financing activities</t>
  </si>
  <si>
    <t>Effect of currency rate exchange on cash</t>
  </si>
  <si>
    <t>Net decrease in cash</t>
  </si>
  <si>
    <t>Cash at beginning of the period</t>
  </si>
  <si>
    <t>Cash at end of the period</t>
  </si>
  <si>
    <t>Supplementary disclosures of cash flows information:</t>
  </si>
  <si>
    <t>Cash paid during the year for interest</t>
  </si>
  <si>
    <t>1. NATURE OF BUSINESS</t>
  </si>
  <si>
    <t>Organization, Consolidation and Presentation of Financial Statements [Abstract]</t>
  </si>
  <si>
    <t>NATURE OF BUSINESS</t>
  </si>
  <si>
    <t>In 2013,
PharmaCyte Biotech, Inc. (Company) restructured its operations in an effort to focus on biotechnology, having been
a nutraceutical products company in the recent past. The restructuring resulted in the Company focusing all of its efforts upon
the development of a unique, effective and safe way to treat cancer and diabetes. On January 6, 2015, the Company changed its
name from Nuvilex, Inc. to PharmaCyte Biotech, Inc. to better reflect the nature of its business. The Company
is now a clinical stage biotechnology company focused on developing and preparing to commercialize treatments for cancer and diabetes
using a proprietary cellulose-based live cell encapsulation technology known as Cell-in-a-Box ® On May 26,
2011, the Company entered into an Asset Purchase Agreement (SG Austria APA) with SG Austria Private Limited (SG
Austria) to purchase 100% of the assets and liabilities of SG Austria. As a result, Austrianova Singapore Private Limited
("Austrianova") and Bio Blue Bird AG ("Bio Blue Bird"), wholly-owned subsidiaries of SG Austria, were to become
wholly-owned subsidiaries of the Company on the condition that the Company pay SG Austria $2.5 million and 100,000,000 shares
of the Companys common stock. The Company was to receive 100,000 shares of Austrianovas common stock and nine Bio
Blue Bird bearer shares representing 100% of the ownership of Bio Blue Bird. Through two
addenda to the SG Austria APA, the closing date of the SG Austria APA was extended twice by mutual agreement of the parties. Effective
as of June 25, 2013, the Company and SG Austria entered into a Third Addendum to the SG Austria APA (Third Addendum).
The Third Addendum materially changed the transaction contemplated by the SG Austria APA. Under the Third Addendum, the Company
acquired 100% of the equity interests in Bio Blue Bird and received a 14.5% equity interest in SG Austria. In addition, the Company
received nine bearer shares of Bio Blue Bird to reflect the Companys 100% ownership of Bio Blue Bird. The Company paid:
(i) $500,000 to retire all outstanding debt of Bio Blue Bird; and (ii) $1.0 million to SG Austria. The Company also paid SG Austria
$1,572,193 in exchange for the 14.5% equity interest of SG Austria. The new transaction required SG Austria to return to the Company
the 100,000,000 shares of common stock held by SG Austria and the Company to return to SG Austria the 100,000 shares of common
stock of Austrianova held by the Company. Effective
as of June 25, 2013, the Company and SG Austria entered into a Clarification Agreement to the Third Addendum to clarify and include
certain language that was inadvertently omitted from the Third Addendum. The Third
Addendum provides the Company with an exclusive, worldwide license to use the Cell-in-a-Box ® ® Effective
as of June 25, 2013, the Company also acquired from Austrianova an exclusive, worldwide license, with a right to sublicense, to
use the Cell-in-a-Box ® ® In October
2014, the Company acquired from the University of Technology Sydney (UTS) an exclusive, worldwide license to use
genetically modified human cells (Melligen Cells) that have been modified to produce, store and release insulin
in response to blood glucose levels in their surroundings. In addition, the Company obtained the non-exclusive worldwide rights
to know-how associated with the Melligen cells. The Company is in the process of developing a treatment for insulin-dependent
diabetes by encapsulating the Melligen cells using the Cell-in-a-Box ® Effective
as of December 1, 2014, the Company acquired from Austrianova an exclusive, worldwide license to use the Cell-in-a-Box ®
Cannabis ®</t>
  </si>
  <si>
    <t>2. MANAGEMENT PLANS</t>
  </si>
  <si>
    <t>Management Plans</t>
  </si>
  <si>
    <t>MANAGEMENT PLANS</t>
  </si>
  <si>
    <t xml:space="preserve">Management
Goal and Strategies The
Companys goal is to have the Company become an industry-leading biotechnology company using
the Cell-in-a-Box ® The Companys
strategies to achieve this goal consist of the following:
· The completion of the preparations for a Phase 2b clinical
trial in advanced, inoperable non-metastatic pancreatic cancer and its associated pain to be conducted by Translational Drug
Development, LLC (TD2) in the United States with study sites in Europe and Australia;
· The completion of the preparations for a clinical trial that
will examine the effectiveness of the Companys pancreatic cancer treatment in reducing the accumulation of malignant
ascites fluid in the abdomen that is characteristic of pancreatic and other abdominal cancers. This clinical trial will be
conducted by TD2 in the United States;
· The completion of preclinical studies that involve the encapsulation
of the Melligen cells using the Cell-in-a-Box ®
· The enhancement of the Companys ability to expand into
the biotechnology arena through further research and partnering agreements in cancer and diabetes;
· The acquisition of contracts that generate revenue or provide
research and development capital utilizing the Companys sublicensing rights;
· The further development of uses of the Cell-in-a-Box ®
· The completion of testing, expansion and marketing of existing
and newly derived product candidates. </t>
  </si>
  <si>
    <t>3. SUMMARY OF SIGNIFICANT ACCOUNTING POLICIES</t>
  </si>
  <si>
    <t>Accounting Policies [Abstract]</t>
  </si>
  <si>
    <t>SUMMARY OF SIGNIFICANT ACCOUNTING POLICIES</t>
  </si>
  <si>
    <t>This Quarterly
Report on Form 10-Q ("Report") should be read in conjunction with the Companys Annual Report on Form 10-K for
the year ended April 30, 2015. Unless the context otherwise requires, references in these notes are to the unaudited consolidated
financial statements of the Company and its consolidated subsidiaries. Principles of Consolidation
and Basis of Presentation The unaudited
condensed consolidated financial statements include the accounts of the Company and its wholly-owned subsidiaries. The unaudited
condensed consolidated financial statements are prepared in accordance with generally accepted accounting principles in the United
States (U.S. GAAP) and the rules and regulations of the Securities and Exchange Commission (Commission).
Intercompany balances and transactions are eliminated. In the opinion of the Companys management, the unaudited condensed
consolidated financial statements reflect all adjustments, which are normal and recurring in nature, necessary for fair financial
statement presentation. The Companys 14.5% investment in SG Austria is presented on the cost method of accounting. Use of Estimates The preparation
of financial statements in accordance with U.S. GAAP requires the use of estimates and assumptions that affect the reported amounts
of assets and liabilities, disclosure of contingent assets and liabilities known to exist as of the date the financial statements
are published and the reported amounts of revenues and expenses during the reporting period. Uncertainties with respect to such
estimates and assumptions are inherent in the preparation of the Companys condensed consolidated financial statements;
accordingly, it is possible that the actual results could differ from these estimates and assumptions, which could have a material
effect on the reported amounts of the Companys condensed consolidated financial position and results of operations. Goodwill and Intangible Assets The Company
records the excess of purchase price over the fair value of the identifiable net assets acquired as goodwill and other indefinite-lived
intangibles. The Financial Accounting Standards Board ("FASB") standard on goodwill and other intangible assets prescribes
a two-step process for impairment testing of goodwill and indefinite-lived intangibles, which is performed annually, as well as
when an event triggering impairment may have occurred. The first step tests for impairment, while the second step, if necessary,
measures the impairment. The Company has elected to perform its annual analysis at the end of its fiscal year. Impairment of Long-Lived Assets The Company
evaluates long-lived assets for impairment whenever events or changes in circumstances indicate that the carrying value of an
asset may not be recoverable. If the estimated future cash flows (undiscounted and without interest charges) from the use of an
asset are less than carrying value, a write-down would be recorded to reduce the related asset to its estimated fair value. No
impairment was identified or recorded during the period ended October 31, 2015. Earnings
per Share Basic
earnings (loss) per share are computed by dividing earnings available to common stockholders by the weighted average number
of outstanding common shares during the period. Diluted earnings per share are computed by dividing net income by the
weighted average number of shares outstanding during the period increased to include the number of additional shares of
common stock that would have been outstanding if the potentially dilutive securities had been issued. For the periods ended
October 31, 2015 and 2014, the Company incurred net losses; therefore, the effect of any common stock equivalent would be
anti-dilutive during these periods. Fair Value
of Financial Instruments For certain
of the Companys non-derivative financial instruments, including cash, accounts payable and accrued expenses, the carrying
amount approximates fair value due to the short-term maturities of these instruments. Accounting
Standards Codification ("ASC") Topic 820, Fair Value Measurements and Disclosures, requires disclosure of
the fair value of financial instruments held by the Company. ASC Topic 825, Financial Instruments, defines
fair value and establishes a three-level valuation hierarchy for disclosures of fair value measurement that enhances
disclosure requirements for fair value measures. The carrying amounts reported in the condensed consolidated balance sheets
for receivables and current liabilities each qualify as financial instruments and are a reasonable estimate of their fair
values. This is because of the short period of time between the origination of such instruments, their expected realization
and their current market rate of interest. The three levels of valuation hierarchy are defined as follows:
· Level 1. Observable inputs such as quoted prices in active markets;
· Level 2. Inputs, other than the quoted prices in active markets, that are observable
either directly or indirectly; and
· Level 3. Unobservable inputs in which there is little or no market data, which require
the reporting entity to develop its own assumptions. The carrying
value of cash, accounts payable and accrued expenses, as reflected in the condensed consolidated balance sheets, approximate fair
value because of the short-term maturity of these instruments. The
following tables set forth by level within the fair value hierarchy, the Companys derivative liability stated at fair value as of
October 31, 2015 and April 30, 2015.
October
31, 2015
Quoted
Prices in Active Markets for Identical Assets Significant
Other Observable Inputs Significant
Unobservable Inputs
(Level
1) (Level
2) (Level
3) Total
Warrants - Cashless (derivative
liability) $  $  $ 29,746 $ 29,746
Total $  $  $ 29,746 $ 29,746
April
30, 2015
Quoted
Prices in Active Markets for Identical Assets Significant
Other Observable Inputs Significant
Unobservable Inputs
(Level
1) (Level
2) (Level
3) Total
Warrants - Cashless (derivative
liability) $  $  $ 492,049 $ 492,049
Total $  $  $ 492,049 $ 492,049 The
following table sets forth a summary of the changes in the fair value of our Level 3 liability stated at fair value for the three
and six months ended October 31, 2015 and 2014, respectively.
Six
Months Ended October 31, 2015 Six
Months Ended October 31, 2014
Fair
Value Measurements Using Significant Unobservable Inputs (Level 3) Fair
Value Measurements Using Significant Unobservable Inputs (Level 3)
Balance,
April 30, 2015 $ 492,049 Balance,
April 30, 2014 $ 
Gain
on derivative liability included in net loss (492,049 ) Loss
on derivative liability included in net loss 
Balance,
October 31, 2015 $  Balance,
October 31, 2014 $ 
Three
Months Ended October 31, 2015 Three
Months Ended October 31, 2014
Fair
Value Measurements Using Significant Unobservable Inputs (Level 3) Fair
Value Measurements Using Significant Unobservable Inputs (Level 3)
Balance,
April 30, 2015 $ 29,746 Balance,
April 30, 2014 $ 
Gain
on derivative liability included in net loss (29,746 ) Loss
on derivative liability included in net loss 
Balance,
October 31, 2015 $  Balance,
October 31, 2014 $  Derivative Instruments The Company
issued cashless warrants that are accounted for as a derivative instruments. This prevents them from being considered indexed
to the Companys common stock and qualify for an exception to derivative accounting. The
Company recognized the derivative instruments as either assets or liabilities on the accompanying unaudited
condensed consolidated balance sheets at fair value. The Company records changes in the fair value (gains or losses) of the
derivatives in the accompanying unaudited condensed consolidated statements of operations. As of October 31, 2015, the
balance of the derivative liability was zero because the ten day average closing price of the Companys stock was less
than the exercise price of the warrants. Revenue
Recognition Sales of
products and related costs of products sold are recognized when: (i) persuasive evidence of an arrangement exists; (ii) delivery
has occurred; (iii) the price is fixed or determinable; and (iv) collectability is reasonably assured. These terms are typically
met upon the prepayment or invoicing and shipment of products. Income Taxes Deferred
taxes are calculated using the liability method whereby deferred tax assets are recognized for deductible temporary differences
and operating loss and tax credit carry forward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 A valuation
allowance is provided for deferred income tax assets when, in managements judgment, based upon currently available information
and other factors, it is more likely than not that all or a portion of such deferred income tax assets will not be realized. The
determination of the need for a valuation allowance is based on an on-going evaluation of current information including, among
other things, historical operating results, estimates of future earnings in different taxing jurisdictions and the expected timing
of the reversals of temporary differences. The Company believes the determination to record a valuation allowance to reduce a
deferred income tax asset is a significant accounting estimate because it is based, among other things, on an estimate of future
taxable income in the United States and certain other jurisdictions. This is because it is susceptible to change, may or may not
occur and the impact of adjusting a valuation allowance may be material. In determining when to release the valuation allowance
established against the Companys net deferred income tax assets, the Company considers all available evidence, both positive
and negative. Consistent with the Companys policy, and because of the Companys history of operating losses, the
Company does not currently recognize the benefit of all of its deferred tax assets, including tax loss carry forwards, that may
be used to offset future taxable income. The Company continually assesses its ability to generate sufficient taxable income during
future periods in which deferred tax assets may be realized. If and when the Company believes it is more likely than not that
it will recover its deferred tax assets, the Company will reverse the valuation allowance as an income tax benefit in the Companys
statements of operations. The Company
accounts for its uncertain tax positions in accordance with U.S. GAAP. The purpose of this method is to clarify accounting for
uncertain tax positions recognized. The U.S. GAAP method of accounting for uncertain tax positions utilizes a two-step approach
to evaluate tax positions. Step one, recognition, requires evaluation of the tax position to determine if based solely on technical
merits it is more likely than not to be sustained upon examination. Step two, measurement, is addressed only if a position is
more likely than not to be sustained. In step two, the tax benefit is measured as the largest amount of benefit, determined on
a cumulative probability basis, which is more likely than not to be realized upon ultimate settlement with tax authorities. If
a position does not meet the more likely than not threshold for recognition in step one, no benefit is recorded until the first
subsequent period in which the more likely than not standard is met, the issue is resolved with the taxing authority or the statute
of limitations expires. Positions previously recognized are reversed when the Company subsequently determines the position no
longer is more likely than not to be sustained. Evaluation of tax positions, their technical merits and measurements using cumulative
probability are highly subjective management estimates. Actual results could differ materially from these estimates. Research and Development Research
and development expenses consist of costs incurred for direct and overhead-related research expenses and are expensed as incurred.
Costs to acquire technologies, including licenses, that are utilized in research and development and that have no alternative
future use are expensed when incurred. Technology developed for use in the Companys product candidates is expensed as incurred
until technological feasibility has been established. Stock-Based Compensation The Companys
stock-based employee compensation awards are described in Note 6. The Company has adopted the provisions of ASC 718, which requires
the fair value measurement and recognition of compensation expense for all stock-based awards made to directors, executives and
employees. Concentration of Credit Risk The Company
has no significant off-balance-sheet concentrations of credit risk such as foreign exchange contracts, options contracts or other
foreign hedging arrangements. The Company maintains most of its cash balance at a financial institution located in California.
Accounts at this institution are insured by the Federal Deposit Insurance Corporation up to $250,000. Uninsured balances aggregated
approximately $2,062,000 at October 31, 2015. The Company has not experienced any losses in such accounts, and management believes
it is not exposed to any significant credit risk on cash. Foreign
Currency Translation The Company
translates the financial statements of its foreign subsidiary from the local (functional) currencies to U.S. dollars in accordance
with FASB ASC 830, Foreign Currency Matters Reclassification Certain prior
year balances have been reclassified to conform to the presentation in this Report, with no changes in net loss for prior periods
presented. Recent
Accounting Pronouncements We have reviewed
all of the recent accounting pronouncements and have determined that they have not or will not have a material impact on the Companys
consolidated financial statements, or simply do not apply to the Companys operations.</t>
  </si>
  <si>
    <t>4. DEBT</t>
  </si>
  <si>
    <t>Debt Disclosure [Abstract]</t>
  </si>
  <si>
    <t>DEBT</t>
  </si>
  <si>
    <t>The Company
entered into a licensing agreement for a license to use the Cell-in-a-Box ® Cannabis</t>
  </si>
  <si>
    <t>5. COMMON STOCK TRANSACTIONS</t>
  </si>
  <si>
    <t>Equity [Abstract]</t>
  </si>
  <si>
    <t>COMMON STOCK TRANSACTIONS</t>
  </si>
  <si>
    <t>The Company
issued 3,600,000 shares of common stock to officers as part of their compensation agreements in the year ended April 30, 2015.
These shares vest on a quarterly basis over a twelve-month period. During the six months ended October 31, 2015, 1,800,000 shares
that vested were valued using the intrinsic value at the date of vesting and resulted in a non-cash compensation expense of $190,620. The Company
issued 1,200,000 shares of common stock to an employee as part of an employee agreement in the year ended April 30, 2015. These
shares vest on a quarterly basis over a twelve-month period. During the six months ended October 31, 2015, 600,000 shares that
vested were valued using the intrinsic value at the date of vesting and resulted in a non-cash expense of $63,510. The shares
listed above were issued without registration under the Securities Act of 1933, as amended (Securities Act), in
reliance upon the exemption afforded by Section 4(a)(2) of the Securities Act. During the
six months ended October 31, 2015, the Company sold and issued approximately 14.7 million shares of common stock pursuant to a
registration statement at prices ranging from $0.08 to $0.16 per share. The Company received net proceeds of approximately $1.7
million from the sale of these shares.</t>
  </si>
  <si>
    <t>6. STOCK OPTIONS AND WARRANTS</t>
  </si>
  <si>
    <t>Disclosure of Compensation Related Costs, Share-based Payments [Abstract]</t>
  </si>
  <si>
    <t>STOCK OPTIONS AND WARRANTS</t>
  </si>
  <si>
    <t xml:space="preserve">Stock Options As of October
31, 2015, the Company had outstanding stock options held by its directors, officers and an employee that were issued pursuant
to compensation and director agreements. The Company
has adopted the provisions of ASC 718,  Compensation-Stock The fair
value of the stock options at the date of grant was estimated using the Black-Scholes option-pricing model. The Companys
computation of expected volatility is based on the historical daily volatility of its publicly traded stock. For stock option
grants issued during the periods ended October 31, 2015 and 2014, the Company used a calculated volatility for each grant. The
Company lacks adequate information about the exercise behavior at this time and has determined the expected term assumption under
the simplified method provided for under ASC 718, which averages the contractual term of the Companys stock options of
five years with the average vesting term of two and one fifth years for an average of two and two third years. The dividend yield
assumption of zero is based upon the fact the Company has never paid cash dividends and presently has no intention of paying cash
dividends. The risk-free interest rate used for each grant is equal to the U.S. Treasury rates in effect at the time of the grant
for instruments with a similar expected life. No amounts relating to employee stock-based compensation have been capitalized. Presented
below is the Companys stock option activity for employees and directors: A summary
of the activity for unvested employee stock options during the six months ended October 31, 2015 is presented below:
Options Outstanding Weighted Average Grant
Date Fair Value per Share
Nonvested,
April 30, 2015 6,600,000 $ 0.10
Granted  
Vested 3,600,000 0.10
Forfeited  
Nonvested,
October 31, 2015 3,000,000 $ 0.10
The Company recorded
approximately $141,000 and $286,000 and $0 and $0 of non-cash charges related to the vesting of stock options to certain directors
and an employee in exchange for services during the three months and six months ended October 31, 2015 and 2014, respectively. At October
31, 2015, there remained approximately $238,000 of unrecognized compensation expense related to unvested employee stock options
to be recognized as expense over a weighted-average period of one year. The following
table summarizes ranges of outstanding stock options at October 31, 2015:
Exercise Prices
Exercise Price $ 0.19 $ 0.11 $ 0.18
Number of Options 25,000,000 27,200,000 250,000
Weighted Average Remaining Contractual Life (years) 3.92 4.17 4.47
Weighted Average Stock Price $ 0.19 $ 0.11 $ 0.18
Number of Options Exercisable 25,000,000 27,200,000 250,000
Weighted Average Contractual Life (years) 5 5 5
Weighted Average Exercise Price $ 0.19 $ 0.11 $ 0.18 There was
no aggregate intrinsic value of outstanding options as of October 31, 2015. This represents options whose exercise price was less
than the closing fair market value of the Companys common stock on October 31, 2015 of approximately $0.11 per share. Warrants Warrants
issued in connection with a consulting agreement are classified as liabilities as opposed to equity due to their settlement terms
(see Note 3). The other warrants issued by the Company are classified as equity. The fair value of the warrants was recorded as
additional-paid-in-capital, and no further adjustments were made. For stock
warrants paid in consideration of services rendered by non-employees, the Company recognizes consulting expense in accordance
with the requirements of ASC 505-50 and ASC 505, as amended. A summary
of the Companys warrant activity and related information for the six months ended October 31, 2015 are shown below:
Warrants Weighted Average Price Weighted Average Fair
Value
Outstanding,
April 30, 2015 72,969,908 $ 0.17 $ 0.08
Issued   
Exercised   
Outstanding,
October 31, 2015 72,969,908 0.17 0.08
Exercisable,
October 31, 2015 72,969,908 $ 0.17 $ 0.08
There were
no cashless exercises of warrants as of October 31, 2015 and 2014. The following table summarizes
additional information concerning warrants outstanding and exercisable at October 31, 2015:
Range of
Exercise Prices Number
of Warrant Shares Exercisable at 10/31/2015 Weighted
Average Remaining Contractual Life Exercisable
Weighted Average Exercise Price
$0.08, $0.11, $0.12, $0.18 and $0.25 72,969,908 2.36 $ 0.17
Five Year Term - $0.08 1,056,000 1.94
Five Year Term - $0.12 18,347,508 2.25
Five Year Term - $0.18 19,811,200 2.17
Five Year Term - $0.25 18,755,200 2.18
Five Year Term - $0.11 10,000,000 4.40
Nine Month Term - $0.11 5,000,000 0.17
72,969,908 </t>
  </si>
  <si>
    <t>7. LEGAL PROCEEDINGS</t>
  </si>
  <si>
    <t>Commitments and Contingencies Disclosure [Abstract]</t>
  </si>
  <si>
    <t>LEGAL PROCEEDINGS</t>
  </si>
  <si>
    <t xml:space="preserve">The Company
is not currently a party to any pending legal proceedings, material or otherwise. There are no legal proceedings to which any
property of the Company is subject. However, in the past the Company has been the subject of litigation, claims and assessments
arising out of matters occurring in its normal business operations. In the opinion of management, none of these had a material
adverse effect on the Companys unaudited consolidated financial position, operations and cash flows presented in this Report. </t>
  </si>
  <si>
    <t>8. RELATED PARTY TRANSACTIONS</t>
  </si>
  <si>
    <t>Related Party Transactions [Abstract]</t>
  </si>
  <si>
    <t>RELATED PARTY TRANSACTIONS</t>
  </si>
  <si>
    <t>The Company had the following
related party transactions: The Company
owns 14.5% of the equity in SG Austria. This equity interest is reported on the cost method of accounting. SG Austria has two
subsidiaries: (i) Austrianova; and (ii) Austrianova Thailand Ltd. For the three months and six months ending October 31, 2015,
the Company has purchased products from these subsidiaries in the approximate amount of $155,000 and $203,000 and for the three
months and six months ending October 31, 2014, $6,000 and $6,000, respectively. Effective
April 1, 2014, the Company entered into a consulting agreement with Vin-de-Bona Trading Company Pte. Ltd. (Vin-de-Bona)
to provide professional consulting services to the Company. Vin-de-Bona is owned by Prof. Dr. Walter H. Günzburg and Dr.
Brian Salmons, who are each an officer of SG Austria. The term of the agreement is for 12 months, which is automatically renewed
for successive 12 month terms. After the initial term, either party has the right to terminate the consulting agreement by giving
the other party 30 days written notice before the effective date of termination. For the three months and six months ending October
31, 2015, the amount the Company paid Vin-de-Bona for consulting services were approximately $11,000 and $19,000 and for the three
months and six months ending October 31, 2014, approximately $6,000 and $9,000, respectively. Under the
Cannabis Licensing Agreement, the Company is required to pay Austrianova an Upfront Payment of $2,000,000. The Company
has the right to make periodic monthly partial payments of the Upfront Payment in amounts to be agreed upon between the parties
prior to each such payment being made. Effective October 19, 2015, the parties extended the date by which the Upfront Payment
must be made until June 30, 2016. As of October 31, 2015, the Company has paid Austrianova $1,400,000 of the Upfront Payment (see
Note 4). With the
exception of Thomas Liquard, the Board has determined that none of the Companys directors satisfies the definition of an
Independent Director as established in the NASDAQ Marketplace Rules. Mr. Liquard has been determined by the Board
to be an Independent Director.</t>
  </si>
  <si>
    <t>9. COMMITMENTS AND CONTINGENCIES</t>
  </si>
  <si>
    <t>COMMITMENTS AND CONTINGENCIES</t>
  </si>
  <si>
    <t>The Company
acquires assets still in development and enters into research and development arrangements with third parties that often require
milestone and royalty payments to the third party contingent upon the occurrence of certain future events linked to the success
of the asset in development. Milestone payments may be required, contingent upon the successful achievement of an important point
in the development life-cycle of the pharmaceutical product, such as approval of the product for marketing by a regulatory agency.
If required by its license agreements, the Company may have to make royalty payments based upon a percentage of the sales of its
products in the event that regulatory approval for marketing is obtained. Office
Lease The Company
currently leases office space at 12510 Prosperity Drive, Suite 310, Silver Spring, Maryland 20904. The lease is due to expire
on July 31, 2016. Rent expense for the three months and six months ended October 31, 2015 and 2014 were $17,114 and $29,612 and
$13,272 and $25,407, respectively.
Period ending, October 31, Amount
2016 $ 38,619
$ 38,619 Third Addendum The Third
Addendum requires the Company to pay SG Austria future royalty and milestone payments as follows: (i) a 2% royalty payment on
all gross sales; (ii) a 10% royalty payment on all gross revenues from sublicensing; (iii) a milestone payment of $100,000 after
enrollment of the first human patient in the first clinical trial for each product; (iv) a milestone payment of $300,000 after
the enrollment of the first human patient in the first Phase 3 clinical trial; and (v) a milestone payment of $800,000 after obtaining
a marketing authorization from a regulatory agency. Additional milestone payments of $50,000 after the enrollment of the first
veterinary patient for each product and $300,000 after obtaining marketing authorization for each veterinary product are also
required to be paid to SG Austria. Licensing Agreements Diabetes Licensing Agreement The Diabetes
Licensing Agreement requires the Company to pay Austrianova, pursuant to a manufacturing agreement between the parties, a one-time
manufacturing setup fee in the amount of $633,144 of which 50% is required to be paid on the signing of a manufacturing agreement
for a product and 50% is required to be paid three months later. In addition, the Diabetes Licensing Agreement requires the Company
to pay a fee for producing the final encapsulated cell product of $633 per vial of 300 capsules after production with a minimum
purchased batch size of 400 vials of any Cell-in-a-Box ® The Diabetes
Licensing Agreement requires the Company to make future royalty and milestone payments as follows: (i) a 10% royalty payment of
the gross sale of all products the Company sells; (ii) a 20% royalty payment of the amount received by the Company from a sub-licensee
on the gross sales by the sub-licensee; (iii) a milestone payment of $100,000 within 30 days of beginning the first pre-clinical
study using the encapsulated cells; (iv) a milestone payment of $500,000 within 30 days after enrollment of the first human patient
in the first clinical trial; (v) a milestone payment of $800,000 within 30 days after enrollment of the first human patient in
the first Phase 3 clinical trial; and (vi) a milestone payment of $1,000,000 within 60 days after obtaining approval of a Biologics
License Application (BLA) or a Marketing Authorization (MA) or its equivalent based on the country
in which it is accepted for each product. The first milestone payment of $100,000 was paid on October 15, 2015 for the pre-clinical
study using the encapsulated cells. Melligen
Cell License Agreement The Melligen
Cell License Agreement does not require an initial payment to UTS. The Company is required to pay UTS a patent administration
fee of 15% on all amounts paid by UTS to prosecute and maintain patents related to the Melligen cells. The Melligen
Cell License Agreement requires that the Company pay royalty payments to UTS of (i) 6% gross revenue on product sales; and (ii)
25% of gross revenues if the product is sub-licensed by the Company. In addition, the Company is required to pay milestone payments
of: (iii) AU$ 50,000 at the successful conclusion of a preclinical study; (iv) AU$ 100,000 at the successful conclusion of a Phase
1 clinical trial; (v) AU$ 450,000 at the successful conclusion of a Phase 2 clinical trial; and (vi) AU$ 3,000,000 at the successful
conclusion of a Phase 3 clinical trial. Cannabis
Licensing Agreement Under the
Cannabis Licensing Agreement, the Company is required to pay Austrianova an Upfront Payment of $2,000,000. The Company
has the right to make periodic monthly partial payments of the Upfront Payment in amounts to be agreed upon between the parties
prior to each such payment being made. Pursuant to a First Amendment to Licensing Agreement, the Upfront Payment due date was
extended to December 31, 2015. Pursuant to a Second Amendment to Licensing Agreement, the Upfront Payment due date was extended
to June 30, 2016. As of the October 31, 2015, the Company has paid Austrianova $1,400,000 of the Upfront Payment (See Notes 4
and 8). The
Cannabis Licensing Agreement requires the Company to pay Austrianova, pursuant to a manufacturing agreement between
the parties, a one-time manufacturing setup fee in the amount of $800,000, of which 50% is required to be paid on the signing
of a manufacturing agreement for a product and 50% is required to be paid three months later. In addition, the
Cannabis Licensing Agreement requires the Company to pay a fee for producing the final encapsulated cell product of $800 per
vial of 300 capsules after production with a minimum purchased batch size of 400 vials of any Cell-in-a-Box ® The Cannabis
Licensing Agreement requires the Company to make future royalty and milestone payments as follows: (i) a 10% royalty payment of
the gross sales of all products sold by the Company; (ii) a 20% royalty payment of the amount received by the Company from a sub-licensees
on a sub-licensees gross sales of the sublicensed products; (iii) a milestone payment of $100,000 within 30 days of beginning
the first pre-clinical study using the encapsulated cells; (iv) a milestone payment of $500,000 within 30 days after enrollment
of the first human patient in the first clinical trial; (v) a milestone payment of $800,000 within 30 days after enrollment of
the first human patient in the first Phase 3 clinical trial; and (vi) a milestone payment of $1,000,000 due 90 days after obtaining
approval of a BLA or a MA or its equivalent based on the country in which it is accepted for each product. Bavarian Nordic/GSF License
Agreement The Company
is required to pay Bavarian/Nordic/GSF a 4.5% royalty payment on the Companys net sales for each product the Company develops
that uses the genetically modified cells licensed from Bavarian Nordic/GSF.</t>
  </si>
  <si>
    <t>10. INCOME TAXES</t>
  </si>
  <si>
    <t>Income Tax Disclosure [Abstract]</t>
  </si>
  <si>
    <t>INCOME TAXES</t>
  </si>
  <si>
    <t>The Company
had no income tax expense for the three months and six months ended October 31, 2015 and 2014, respectively. During the six months
ended October 31, 2015 and 2014, the Company had a net operating loss (NOL) for each period which generated deferred
tax assets for NOL carryforwards. The Company provided valuation allowances against the net deferred tax assets including the
deferred tax assets for NOL carryforwards. Valuation allowances provided for the net deferred tax asset increased by approximately
$435,000 and $1,796,000 for the six months ended October 31, 2015 and 2014, respectively. There was
no material difference between the effective tax rate and the projected blended statutory tax rate for the quarters ended October
31, 2015 and 2014. In assessing
the realization of deferred tax assets, management considered whether it is more likely than not that some portion or all of the
deferred asset will not be realized. The ultimate realization of the deferred tax assets is dependent upon the generation of future
taxable income during the periods in which those temporary differences become deductible. Based on the available objective evidence,
including the history of operating losses and the uncertainty of generating future taxable income, management believes it is more
likely than not that the net deferred tax assets at October 31, 2015 will not be fully realizable. Accordingly, management has
maintained a valuation allowance against the net deferred tax asset at October 31, 2015. There have
been no changes to the Companys liability for unrecognized tax benefits during the period ended October 31, 2015. The Companys
policy is to recognize any interest and penalties related to unrecognized tax benefits as a component of income tax expense. As
of the periods ended October 31, 2015 and 2014, the Company had accrued no interest or penalties related to uncertain tax positions. See Note
13 of Notes to Consolidated Financial Statements included in our Annual Report on Form 10-K for the year ended April 30, 2015
for additional information regarding income taxes.</t>
  </si>
  <si>
    <t>11. SUBSEQUENT EVENTS</t>
  </si>
  <si>
    <t>Subsequent Events [Abstract]</t>
  </si>
  <si>
    <t>SUBSEQUENT EVENTS</t>
  </si>
  <si>
    <t>On November
27, 2015, the Company made a payment of $100,000 to Austrianova pursuant to the Cannabis Licensing Agreement. From November
1, 2015 to December 3, 2015, the Company issued 3,383,079 shares of common stock under the S-3 Registration Statement. The issuance
of the shares resulted in gross proceeds to the Company of approximately $301,000.</t>
  </si>
  <si>
    <t>3. SUMMARY OF SIGNIFICANT ACCOUNTING POLICIES (Policies)</t>
  </si>
  <si>
    <t>Principles of Consolidation and Basis of Presentation</t>
  </si>
  <si>
    <t>Principles of Consolidation and
Basis of Presentation The unaudited
condensed consolidated financial statements include the accounts of the Company and its wholly-owned subsidiaries. The unaudited
condensed consolidated financial statements are prepared in accordance with generally accepted accounting principles in the United
States (U.S. GAAP) and the rules and regulations of the Securities and Exchange Commission (Commission).
Intercompany balances and transactions are eliminated. In the opinion of the Companys management, the unaudited condensed
consolidated financial statements reflect all adjustments, which are normal and recurring in nature, necessary for fair financial
statement presentation. The Companys 14.5% investment in SG Austria is presented on the cost method of accounting.</t>
  </si>
  <si>
    <t>Use of Estimates</t>
  </si>
  <si>
    <t>Use of Estimates The
preparation of financial statements in accordance with U.S. GAAP requires the use of estimates and assumptions that
affect the reported amounts of assets and liabilities, disclosure of contingent assets and liabilities known to exist as of
the date the financial statements are published and the reported amounts of revenues and expenses during the reporting
period. Uncertainties with respect to such estimates and assumptions are inherent in the preparation of the Companys
condensed consolidated financial statements; accordingly, it is possible that the actual results could differ from these
estimates and assumptions, which could have a material effect on the reported amounts of the Companys condensed
consolidated financial position and results of operations.</t>
  </si>
  <si>
    <t>Goodwill and Intangible Assets</t>
  </si>
  <si>
    <t>Goodwill and Intangible Assets The Company records
the excess of purchase price over the fair value of the identifiable net assets acquired as goodwill and other indefinite-lived
intangibles. The Financial Accounting Standards Board ("FASB") standard on goodwill and other intangible assets prescribes
a two-step process for impairment testing of goodwill and indefinite-lived intangibles, which is performed annually, as well as
when an event triggering impairment may have occurred. The first step tests for impairment, while the second step, if necessary,
measures the impairment. The Company has elected to perform its annual analysis at the end of its fiscal year.</t>
  </si>
  <si>
    <t>Impairment of Long-Lived Assets</t>
  </si>
  <si>
    <t>Impairment
of Long-Lived Assets The Company evaluates
long-lived assets for impairment whenever events or changes in circumstances indicate that the carrying value of an asset may
not be recoverable. If the estimated future cash flows (undiscounted and without interest charges) from the use of an asset are
less than carrying value, a write-down would be recorded to reduce the related asset to its estimated fair value. No impairment
was identified or recorded during the period ended October 31, 2015.</t>
  </si>
  <si>
    <t>Earnings per Share</t>
  </si>
  <si>
    <t xml:space="preserve">Earnings
per Share Basic
earnings (loss) per share are computed by dividing earnings available to common stockholders by the weighted average number
of outstanding common shares during the period. Diluted earnings per share are computed by dividing net income by the
weighted average number of shares outstanding during the period increased to include the number of additional shares of
common stock that would have been outstanding if the potentially dilutive securities had been issued. For the periods ended
October 31, 2015 and 2014, the Company incurred net losses; therefore, the effect of any common stock equivalent would be
anti-dilutive during these periods. </t>
  </si>
  <si>
    <t>Fair value of Financial Instruments</t>
  </si>
  <si>
    <t xml:space="preserve">Fair Value
of Financial Instruments For certain
of the Companys non-derivative financial instruments, including cash, accounts payable and accrued expenses, the carrying
amount approximates fair value due to the short-term maturities of these instruments. Accounting
Standards Codification ("ASC") Topic 820, Fair Value Measurements and Disclosures, requires disclosure of
the fair value of financial instruments held by the Company. ASC Topic 825, Financial Instruments, defines
fair value and establishes a three-level valuation hierarchy for disclosures of fair value measurement that enhances
disclosure requirements for fair value measures. The carrying amounts reported in the condensed consolidated balance sheets
for receivables and current liabilities each qualify as financial instruments and are a reasonable estimate of their fair
values. This is because of the short period of time between the origination of such instruments, their expected realization
and their current market rate of interest. The three levels of valuation hierarchy are defined as follows:
· Level 1. Observable inputs such as quoted prices in active markets;
· Level 2. Inputs, other than the quoted prices in active markets, that are observable
either directly or indirectly; and
· Level 3. Unobservable inputs in which there is little or no market data, which require
the reporting entity to develop its own assumptions. The carrying
value of cash, accounts payable and accrued expenses, as reflected in the condensed consolidated balance sheets, approximate fair
value because of the short-term maturity of these instruments. The
following tables set forth by level within the fair value hierarchy, the Companys derivative liability stated at fair value as of
October 31, 2015 and April 30, 2015.
October
31, 2015
Quoted
Prices in Active Markets for Identical Assets Significant
Other Observable Inputs Significant
Unobservable Inputs
(Level
1) (Level
2) (Level
3) Total
Warrants - Cashless (derivative
liability) $  $  $ 29,746 $ 29,746
Total $  $  $ 29,746 $ 29,746
April
30, 2015
Quoted
Prices in Active Markets for Identical Assets Significant
Other Observable Inputs Significant
Unobservable Inputs
(Level
1) (Level
2) (Level
3) Total
Warrants - Cashless (derivative
liability) $  $  $ 492,049 $ 492,049
Total $  $  $ 492,049 $ 492,049 The
following table sets forth a summary of the changes in the fair value of our Level 3 liability stated at fair value for the three
and six months ended October 31, 2015 and 2014, respectively.
Six
Months Ended October 31, 2015 Six
Months Ended October 31, 2014
Fair
Value Measurements Using Significant Unobservable Inputs (Level 3) Fair
Value Measurements Using Significant Unobservable Inputs (Level 3)
Balance,
April 30, 2015 $ 492,049 Balance,
April 30, 2014 $ 
Gain
on derivative liability included in net loss (492,049 ) Loss
on derivative liability included in net loss 
Balance,
October 31, 2015 $  Balance,
October 31, 2014 $ 
Three
Months Ended October 31, 2015 Three
Months Ended October 31, 2014
Fair
Value Measurements Using Significant Unobservable Inputs (Level 3) Fair
Value Measurements Using Significant Unobservable Inputs (Level 3)
Balance,
April 30, 2015 $ 29,746 Balance,
April 30, 2014 $ 
Gain
on derivative liability included in net loss (29,746 ) Loss
on derivative liability included in net loss 
Balance,
October 31, 2015 $  Balance,
October 31, 2014 $  </t>
  </si>
  <si>
    <t>Derivative Instruments</t>
  </si>
  <si>
    <t>Derivative Instruments The Company
issued cashless warrants that are accounted for as a derivative instruments. This prevents them from being considered indexed
to the Companys common stock and qualify for an exception to derivative accounting. The
Company recognized the derivative instruments as either assets or liabilities on the accompanying unaudited
condensed consolidated balance sheets at fair value. The Company records changes in the fair value (gains or losses) of the
derivatives in the accompanying unaudited condensed consolidated statements of operations. As of October 31, 2015, the
balance of the derivative liability was zero because the ten day average closing price of the Companys stock was less
than the exercise price of the warrants.</t>
  </si>
  <si>
    <t>Revenue Recognition</t>
  </si>
  <si>
    <t>Revenue Recognition Sales of products
and related costs of products sold are recognized when: (i) persuasive evidence of an arrangement exists; (ii) delivery has occurred;
(iii) the price is fixed or determinable; and (iv) collectability is reasonably assured. These terms are typically met upon the
prepayment or invoicing and shipment of products.</t>
  </si>
  <si>
    <t>Income Taxes</t>
  </si>
  <si>
    <t>Income Taxes Deferred taxes
are calculated using the liability method whereby deferred tax assets are recognized for deductible temporary differences and
operating loss and tax credit carry forward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 A valuation allowance
is provided for deferred income tax assets when, in managements judgment, based upon currently available information and
other factors, it is more likely than not that all or a portion of such deferred income tax assets will not be realized. The determination
of the need for a valuation allowance is based on an on-going evaluation of current information including, among other things,
historical operating results, estimates of future earnings in different taxing jurisdictions and the expected timing of the reversals
of temporary differences. The Company believes the determination to record a valuation allowance to reduce a deferred income tax
asset is a significant accounting estimate because it is based, among other things, on an estimate of future taxable income in
the United States and certain other jurisdictions. This is because it is susceptible to change, may or may not occur and the impact
of adjusting a valuation allowance may be material. In determining when to release the valuation allowance established against
the Companys net deferred income tax assets, the Company considers all available evidence, both positive and negative.
Consistent with the Companys policy, and because of the Companys history of operating losses, the Company does not
currently recognize the benefit of all of its deferred tax assets, including tax loss carry forwards, that may be used to offset
future taxable income. The Company continually assesses its ability to generate sufficient taxable income during future periods
in which deferred tax assets may be realized. If and when the Company believes it is more likely than not that it will recover
its deferred tax assets, the Company will reverse the valuation allowance as an income tax benefit in the Companys statements
of operations. The Company accounts
for its uncertain tax positions in accordance with U.S. GAAP. The purpose of this method is to clarify accounting for uncertain
tax positions recognized. The U.S. GAAP method of accounting for uncertain tax positions utilizes a two-step approach to evaluate
tax positions. Step one, recognition, requires evaluation of the tax position to determine if based solely on technical merits
it is more likely than not to be sustained upon examination. Step two, measurement, is addressed only if a position is more likely
than not to be sustained. In step two, the tax benefit is measured as the largest amount of benefit, determined on a cumulative
probability basis, which is more likely than not to be realized upon ultimate settlement with tax authorities. If a position does
not meet the more likely than not threshold for recognition in step one, no benefit is recorded until the first subsequent period
in which the more likely than not standard is met, the issue is resolved with the taxing authority or the statute of limitations
expires. Positions previously recognized are reversed when the Company subsequently determines the position no longer is more
likely than not to be sustained. Evaluation of tax positions, their technical merits and measurements using cumulative probability
are highly subjective management estimates. Actual results could differ materially from these estimates.</t>
  </si>
  <si>
    <t>Research and Development</t>
  </si>
  <si>
    <t xml:space="preserve">Research and Development Research and
development expenses consist of costs incurred for direct and overhead-related research expenses and are expensed as incurred.
Costs to acquire technologies, including licenses, that are utilized in research and development and that have no alternative
future use are expensed when incurred. Technology developed for use in the Companys product candidates is expensed as incurred
until technological feasibility has been established. </t>
  </si>
  <si>
    <t>Stock-Based Compensation</t>
  </si>
  <si>
    <t>Stock-Based Compensation The Companys
stock-based employee compensation awards are described in Note 6. The Company has adopted the provisions of ASC 718, which requires
the fair value measurement and recognition of compensation expense for all stock-based awards made to directors, executives and
employees.</t>
  </si>
  <si>
    <t>Concentration of Credit Risk</t>
  </si>
  <si>
    <t>Concentration of Credit Risk The Company
has no significant off-balance-sheet concentrations of credit risk such as foreign exchange contracts, options contracts or other
foreign hedging arrangements. The Company maintains most of its cash balance at a financial institution located in California.
Accounts at this institution are insured by the Federal Deposit Insurance Corporation up to $250,000. Uninsured balances aggregated
approximately $2,062,000 at October 31, 2015. The Company has not experienced any losses in such accounts, and management believes
it is not exposed to any significant credit risk on cash.</t>
  </si>
  <si>
    <t>Foreign Currency Translation</t>
  </si>
  <si>
    <t>Foreign Currency
Translation The Company translates
the financial statements of its foreign subsidiary from the local (functional) currencies to U.S. dollars in accordance with FASB
ASC 830, Foreign Currency Matters</t>
  </si>
  <si>
    <t>Reclassifications</t>
  </si>
  <si>
    <t>Reclassification Certain prior
year balances have been reclassified to conform to the presentation in this Report, with no changes in net loss for prior periods
presented.</t>
  </si>
  <si>
    <t>Recent accounting pronouncements</t>
  </si>
  <si>
    <t>Recent Accounting
Pronouncements We
have reviewed all of the recent accounting pronouncements and have determined that they have not or will not have a material impact
on the Companys consolidated financial statements, or simply do not apply to the Companys operations.</t>
  </si>
  <si>
    <t>3. SUMMARY OF SIGNIFICANT ACCOUNTING POLICIES (Tables)</t>
  </si>
  <si>
    <t>Fair value of derivative liabilities</t>
  </si>
  <si>
    <t xml:space="preserve">The
following tables set forth by level within the fair value hierarchy, the Companys derivative liability stated at fair value as of
October 31, 2015 and April 30, 2015.
October
31, 2015
Quoted
Prices in Active Markets for Identical Assets Significant
Other Observable Inputs Significant
Unobservable Inputs
(Level
1) (Level
2) (Level
3) Total
Warrants - Cashless (derivative
liability) $  $  $ 29,746 $ 29,746
Total $  $  $ 29,746 $ 29,746
April
30, 2015
Quoted
Prices in Active Markets for Identical Assets Significant
Other Observable Inputs Significant
Unobservable Inputs
(Level
1) (Level
2) (Level
3) Total
Warrants - Cashless (derivative
liability) $  $  $ 492,049 $ 492,049
Total $  $  $ 492,049 $ 492,049 </t>
  </si>
  <si>
    <t>Changes in Level 3 liabilities</t>
  </si>
  <si>
    <t xml:space="preserve">The
following table sets forth a summary of the changes in the fair value of our Level 3 liability stated at fair value for the three
and six months ended October 31, 2015 and 2014, respectively.
Six
Months Ended October 31, 2015 Six
Months Ended October 31, 2014
Fair
Value Measurements Using Significant Unobservable Inputs (Level 3) Fair
Value Measurements Using Significant Unobservable Inputs (Level 3)
Balance,
April 30, 2015 $ 492,049 Balance,
April 30, 2014 $ 
Gain
on derivative liability included in net loss (492,049 ) Loss
on derivative liability included in net loss 
Balance,
October 31, 2015 $  Balance,
October 31, 2014 $ 
Three
Months Ended October 31, 2015 Three
Months Ended October 31, 2014
Fair
Value Measurements Using Significant Unobservable Inputs (Level 3) Fair
Value Measurements Using Significant Unobservable Inputs (Level 3)
Balance,
April 30, 2015 $ 29,746 Balance,
April 30, 2014 $ 
Gain
on derivative liability included in net loss (29,746 ) Loss
on derivative liability included in net loss 
Balance,
October 31, 2015 $  Balance,
October 31, 2014 $  </t>
  </si>
  <si>
    <t>6. STOCK OPTIONS AND WARRANTS (Tables)</t>
  </si>
  <si>
    <t>Unvested employee stock option activity</t>
  </si>
  <si>
    <t>Options Outstanding Weighted Average Grant
Date Fair Value per Share
Nonvested,
April 30, 2015 6,600,000 $ 0.10
Granted  
Vested 3,600,000 0.10
Forfeited  
Nonvested,
October 31, 2015 3,000,000 $ 0.10</t>
  </si>
  <si>
    <t>Range of outstanding stock options</t>
  </si>
  <si>
    <t xml:space="preserve">Exercise Prices
Exercise Price $ 0.19 $ 0.11 $ 0.18
Number of Options 25,000,000 27,200,000 250,000
Weighted Average Remaining Contractual Life (years) 3.92 4.17 4.47
Weighted Average Stock Price $ 0.19 $ 0.11 $ 0.18
Number of Options Exercisable 25,000,000 27,200,000 250,000
Weighted Average Contractual Life (years) 5 5 5
Weighted Average Exercise Price $ 0.19 $ 0.11 $ 0.18 </t>
  </si>
  <si>
    <t>Warrant activity</t>
  </si>
  <si>
    <t>Warrants Weighted Average Price Weighted Average Fair
Value
Outstanding,
April 30, 2015 72,969,908 $ 0.17 $ 0.08
Issued   
Exercised   
Outstanding,
October 31, 2015 72,969,908 0.17 0.08
Exercisable,
October 31, 2015 72,969,908 $ 0.17 $ 0.08</t>
  </si>
  <si>
    <t>Schedule of warrants outstanding by exercise range</t>
  </si>
  <si>
    <t xml:space="preserve">Range of
Exercise Prices Number
of Warrant Shares Exercisable at 10/31/2015 Weighted
Average Remaining Contractual Life Exercisable
Weighted Average Exercise Price
$0.08, $0.11, $0.12, $0.18 and $0.25 72,969,908 2.36 $ 0.17
Five Year Term - $0.08 1,056,000 1.94
Five Year Term - $0.12 18,347,508 2.25
Five Year Term - $0.18 19,811,200 2.17
Five Year Term - $0.25 18,755,200 2.18
Five Year Term - $0.11 10,000,000 4.40
Nine Month Term - $0.11 5,000,000 0.17
72,969,908 </t>
  </si>
  <si>
    <t>9. COMMITMENTS AND CONTINGENCIES (Tables)</t>
  </si>
  <si>
    <t>Schedule of operating leases</t>
  </si>
  <si>
    <t xml:space="preserve">Period ending, October 31, Amount
2016 $ 38,619
$ 38,619 </t>
  </si>
  <si>
    <t>3. SIGNIFICANT ACCOUNTING POLICIES (Details - Fair Value) - USD ($)</t>
  </si>
  <si>
    <t>Warrants - Cashless</t>
  </si>
  <si>
    <t>Total derivative liabilities</t>
  </si>
  <si>
    <t>Fair Value, Inputs, Level 1 [Member]</t>
  </si>
  <si>
    <t>Fair Value, Inputs, Level 2 [Member]</t>
  </si>
  <si>
    <t>Fair Value, Inputs, Level 3 [Member]</t>
  </si>
  <si>
    <t>3. SIGNIFICANT ACCOUNTING POLICIES (Details - Level 3) - USD ($)</t>
  </si>
  <si>
    <t>Derivative Liability, Fair Value, Amount Not Offset Against Collateral [Abstract]</t>
  </si>
  <si>
    <t>Beginning balance</t>
  </si>
  <si>
    <t>Gain on derivative liability included in net loss</t>
  </si>
  <si>
    <t>Ending balance</t>
  </si>
  <si>
    <t>3. SIGNIFICANT ACCOUNTING POLICIES (Details Narrative)</t>
  </si>
  <si>
    <t>Oct. 31, 2015USD ($)</t>
  </si>
  <si>
    <t>Property, Plant and Equipment [Line Items]</t>
  </si>
  <si>
    <t>Asset impairment</t>
  </si>
  <si>
    <t>Uninsured cash amount</t>
  </si>
  <si>
    <t>SG Austria [Member]</t>
  </si>
  <si>
    <t>Equity investment percentage</t>
  </si>
  <si>
    <t>14.50%</t>
  </si>
  <si>
    <t>4. DEBT (Details Narrative) - USD ($)</t>
  </si>
  <si>
    <t>License payable</t>
  </si>
  <si>
    <t>Total value of license</t>
  </si>
  <si>
    <t>5. COMMON STOCK TRANSACTIONS (Details Narrative) - USD ($)</t>
  </si>
  <si>
    <t>Stock based compensation expense</t>
  </si>
  <si>
    <t>Stock issued new, shares</t>
  </si>
  <si>
    <t>Stock issued new, value</t>
  </si>
  <si>
    <t>Common Stock [Member] | Officers</t>
  </si>
  <si>
    <t>Common stock vested</t>
  </si>
  <si>
    <t>Common Stock [Member] | Employee</t>
  </si>
  <si>
    <t>6. STOCK OPTIONS AND WARRANTS (Details - Unvested stock options) - Unvested Stock Options [Member]</t>
  </si>
  <si>
    <t>Oct. 31, 2015$ / sharesshares</t>
  </si>
  <si>
    <t>Options Outstanding</t>
  </si>
  <si>
    <t>Beginning balance | shares</t>
  </si>
  <si>
    <t>Granted | shares</t>
  </si>
  <si>
    <t>Vested | shares</t>
  </si>
  <si>
    <t>Forfeited | shares</t>
  </si>
  <si>
    <t>Ending balance | shares</t>
  </si>
  <si>
    <t>Weighted Average Grant Date Fair Value Per Share</t>
  </si>
  <si>
    <t>Beginning balance | $ / shares</t>
  </si>
  <si>
    <t>$ .10</t>
  </si>
  <si>
    <t>Granted | $ / shares</t>
  </si>
  <si>
    <t>Vested | $ / shares</t>
  </si>
  <si>
    <t>Forfeited | $ / shares</t>
  </si>
  <si>
    <t>Ending balance | $ / shares</t>
  </si>
  <si>
    <t>6. STOCK OPTIONS AND WARRANTS (Details - Options information)</t>
  </si>
  <si>
    <t>Number of Options | shares</t>
  </si>
  <si>
    <t>Weighted Average Remaining Contractual LIfe (years)</t>
  </si>
  <si>
    <t>3 years 11 months 1 day</t>
  </si>
  <si>
    <t>Weighted Average Stock Price | $ / shares</t>
  </si>
  <si>
    <t>Numer of Options Exercisable | shares</t>
  </si>
  <si>
    <t>Weighted Average Contractual Life (years)</t>
  </si>
  <si>
    <t>5 years</t>
  </si>
  <si>
    <t>Weighted Average Exercise Price | $ / shares</t>
  </si>
  <si>
    <t>4 years 2 months 1 day</t>
  </si>
  <si>
    <t>$ .11</t>
  </si>
  <si>
    <t>4 years 5 months 19 days</t>
  </si>
  <si>
    <t>6. STOCK OPTIONS AND WARRANTS (Details - Warrant activity) - Warrants</t>
  </si>
  <si>
    <t>Warrants outstanding, beginning balance | shares</t>
  </si>
  <si>
    <t>Warrants issued | shares</t>
  </si>
  <si>
    <t>Warrants exercised | shares</t>
  </si>
  <si>
    <t>Warrants outstanding, ending balance | shares</t>
  </si>
  <si>
    <t>Warrants exercisable | shares</t>
  </si>
  <si>
    <t>Weighted average exercise price warrants outstanding, beginning balance</t>
  </si>
  <si>
    <t>$ .17</t>
  </si>
  <si>
    <t>Weighted average exercise price warrants outstanding, ending balance</t>
  </si>
  <si>
    <t>.17</t>
  </si>
  <si>
    <t>Weighted average exercise price warrants exercisable</t>
  </si>
  <si>
    <t>Weighted average fair value per share warrants outstanding, beginning balance</t>
  </si>
  <si>
    <t>.08</t>
  </si>
  <si>
    <t>Weighted average fair value per share warrants outstanding, ending balance</t>
  </si>
  <si>
    <t>Weighted average fair value per share warrants exercisble</t>
  </si>
  <si>
    <t>$ .08</t>
  </si>
  <si>
    <t>6. STOCK OPTIONS AND WARRANTS (Details - Warrant information)</t>
  </si>
  <si>
    <t>$0.08, $0.11, $0.12, $0.18 and $0.25</t>
  </si>
  <si>
    <t>Number of Warrants exercisable</t>
  </si>
  <si>
    <t>Weighted average remaining contractual term</t>
  </si>
  <si>
    <t>2 years 4 months 10 days</t>
  </si>
  <si>
    <t>Weighted average exercise price exercisable | $ / shares</t>
  </si>
  <si>
    <t>Five Year Term $0.08</t>
  </si>
  <si>
    <t>1 year 11 months 8 days</t>
  </si>
  <si>
    <t>Five Year Term $0.12</t>
  </si>
  <si>
    <t>2 years 3 months</t>
  </si>
  <si>
    <t>Five Year Term $0.18</t>
  </si>
  <si>
    <t>2 years 2 months 1 day</t>
  </si>
  <si>
    <t>Five Year Term $0.25</t>
  </si>
  <si>
    <t>2 years 2 months 5 days</t>
  </si>
  <si>
    <t>Five Year Term $0.11</t>
  </si>
  <si>
    <t>4 years 4 months 24 days</t>
  </si>
  <si>
    <t>Nine Month Term $0.11</t>
  </si>
  <si>
    <t>5 months 3 days</t>
  </si>
  <si>
    <t>6. STOCK OPTIONS AND WARRANTS (Details Narrative) - USD ($)</t>
  </si>
  <si>
    <t>Non-cash charges related to vesting of stock options</t>
  </si>
  <si>
    <t>Unvested Stock Options [Member]</t>
  </si>
  <si>
    <t>Unrecognized compensation expense</t>
  </si>
  <si>
    <t>Unrecognized compensation expense weighted-average period</t>
  </si>
  <si>
    <t>1 year</t>
  </si>
  <si>
    <t>Options [Member]</t>
  </si>
  <si>
    <t>Aggregate intrinsic value</t>
  </si>
  <si>
    <t>8. RELATED PARTY TRANSACTIONS (Details Narrative) - USD ($)</t>
  </si>
  <si>
    <t>Purchases from related parties</t>
  </si>
  <si>
    <t>Austrianova</t>
  </si>
  <si>
    <t>Payments made for licensing agreement</t>
  </si>
  <si>
    <t>Vin-de-Bona</t>
  </si>
  <si>
    <t>Professional fees included in research and development</t>
  </si>
  <si>
    <t>9. COMMITMENTS AND CONTINGENCIES (Details)</t>
  </si>
  <si>
    <t>Apr. 30, 2014USD ($)</t>
  </si>
  <si>
    <t>Minimum operating lease expense 2016</t>
  </si>
  <si>
    <t>Minimum operating lease expense</t>
  </si>
  <si>
    <t>9. COMMITMENTS AND CONTINGENCIES (Details Narrative) - USD ($)</t>
  </si>
  <si>
    <t>Rent and lease expense</t>
  </si>
  <si>
    <t>Diabetes Licensing Agreement</t>
  </si>
  <si>
    <t>Milestone payment made</t>
  </si>
  <si>
    <t>10. INCOME TAXES (Details Narrative) - USD ($)</t>
  </si>
  <si>
    <t>Increase in valuation allowance</t>
  </si>
  <si>
    <t>Uncertain tax positions</t>
  </si>
</sst>
</file>

<file path=xl/styles.xml><?xml version="1.0" encoding="utf-8"?>
<styleSheet xmlns="http://schemas.openxmlformats.org/spreadsheetml/2006/main">
  <numFmts count="3">
    <numFmt formatCode="_(&quot;$ &quot;#,##0_);_(&quot;$ &quot;(#,##0)" numFmtId="165"/>
    <numFmt formatCode="_(&quot;$ &quot;#,##0.0000_);_(&quot;$ &quot;(#,##0.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sharedStrings.xml" Type="http://schemas.openxmlformats.org/officeDocument/2006/relationships/sharedStrings"/><ns0:Relationship Id="rId37" Target="styles.xml" Type="http://schemas.openxmlformats.org/officeDocument/2006/relationships/styles"/><ns0:Relationship Id="rId3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3"/>
    <col customWidth="1" max="2" min="2" width="25"/>
    <col customWidth="1" max="3" min="3" width="14"/>
  </cols>
  <sheetData>
    <row spans="1:3" r="1">
      <c s="1" t="s" r="A1">
        <v>0</v>
      </c>
      <c s="2" t="s" r="B1">
        <v>1</v>
      </c>
    </row>
    <row spans="1:3" r="2">
      <c s="2" t="s" r="B2">
        <v>2</v>
      </c>
      <c s="2" t="s" r="C2">
        <v>3</v>
      </c>
    </row>
    <row spans="1:3" r="3">
      <c s="3" t="s" r="A3">
        <v>4</v>
      </c>
    </row>
    <row spans="1:3" r="4">
      <c s="4" t="s" r="A4">
        <v>5</v>
      </c>
      <c s="4" t="s" r="B4">
        <v>6</v>
      </c>
    </row>
    <row spans="1:3" r="5">
      <c s="4" t="s" r="A5">
        <v>7</v>
      </c>
      <c s="6" t="n" r="B5">
        <v>1157075</v>
      </c>
    </row>
    <row spans="1:3" r="6">
      <c s="4" t="s" r="A6">
        <v>8</v>
      </c>
      <c s="4" t="s" r="B6">
        <v>9</v>
      </c>
    </row>
    <row spans="1:3" r="7">
      <c s="4" t="s" r="A7">
        <v>10</v>
      </c>
      <c s="4" t="s" r="B7">
        <v>11</v>
      </c>
    </row>
    <row spans="1:3" r="8">
      <c s="4" t="s" r="A8">
        <v>12</v>
      </c>
      <c s="4" t="s" r="B8">
        <v>13</v>
      </c>
    </row>
    <row spans="1:3" r="9">
      <c s="4" t="s" r="A9">
        <v>14</v>
      </c>
      <c s="4" t="s" r="B9">
        <v>15</v>
      </c>
    </row>
    <row spans="1:3" r="10">
      <c s="4" t="s" r="A10">
        <v>16</v>
      </c>
      <c s="4" t="s" r="B10">
        <v>17</v>
      </c>
    </row>
    <row spans="1:3" r="11">
      <c s="4" t="s" r="A11">
        <v>18</v>
      </c>
      <c s="6" t="n" r="C11">
        <v>750826823</v>
      </c>
    </row>
    <row spans="1:3" r="12">
      <c s="4" t="s" r="A12">
        <v>19</v>
      </c>
      <c s="5" t="s" r="B12">
        <v>20</v>
      </c>
    </row>
    <row spans="1:3" r="13">
      <c s="4" t="s" r="A13">
        <v>21</v>
      </c>
      <c s="6" t="n" r="B13">
        <v>2016</v>
      </c>
    </row>
    <row spans="1:3" r="14">
      <c s="4" t="s" r="A14">
        <v>22</v>
      </c>
      <c s="4" t="s" r="B14">
        <v>23</v>
      </c>
    </row>
    <row spans="1:3" r="15">
      <c s="4" t="s" r="A15">
        <v>24</v>
      </c>
      <c s="4" t="s" r="B15">
        <v>25</v>
      </c>
    </row>
    <row spans="1:3" r="16">
      <c s="4" t="s" r="A16">
        <v>26</v>
      </c>
      <c s="4" t="s" r="B16">
        <v>2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t="s" r="A1">
        <v>140</v>
      </c>
      <c s="2" t="s" r="B1">
        <v>1</v>
      </c>
    </row>
    <row spans="1:2" r="2">
      <c s="2" t="s" r="B2">
        <v>2</v>
      </c>
    </row>
    <row spans="1:2" r="3">
      <c s="3" t="s" r="A3">
        <v>141</v>
      </c>
    </row>
    <row spans="1:2" r="4">
      <c s="4" t="s" r="A4">
        <v>142</v>
      </c>
      <c s="4" t="s" r="B4">
        <v>14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t="s" r="A1">
        <v>144</v>
      </c>
      <c s="2" t="s" r="B1">
        <v>1</v>
      </c>
    </row>
    <row spans="1:2" r="2">
      <c s="2" t="s" r="B2">
        <v>2</v>
      </c>
    </row>
    <row spans="1:2" r="3">
      <c s="3" t="s" r="A3">
        <v>145</v>
      </c>
    </row>
    <row spans="1:2" r="4">
      <c s="4" t="s" r="A4">
        <v>146</v>
      </c>
      <c s="4" t="s" r="B4">
        <v>14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s="1" t="s" r="A1">
        <v>148</v>
      </c>
      <c s="2" t="s" r="B1">
        <v>1</v>
      </c>
    </row>
    <row spans="1:2" r="2">
      <c s="2" t="s" r="B2">
        <v>2</v>
      </c>
    </row>
    <row spans="1:2" r="3">
      <c s="3" t="s" r="A3">
        <v>149</v>
      </c>
    </row>
    <row spans="1:2" r="4">
      <c s="4" t="s" r="A4">
        <v>150</v>
      </c>
      <c s="4" t="s" r="B4">
        <v>15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t="s" r="A1">
        <v>152</v>
      </c>
      <c s="2" t="s" r="B1">
        <v>1</v>
      </c>
    </row>
    <row spans="1:2" r="2">
      <c s="2" t="s" r="B2">
        <v>2</v>
      </c>
    </row>
    <row spans="1:2" r="3">
      <c s="3" t="s" r="A3">
        <v>153</v>
      </c>
    </row>
    <row spans="1:2" r="4">
      <c s="4" t="s" r="A4">
        <v>154</v>
      </c>
      <c s="4" t="s" r="B4">
        <v>15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t="s" r="A1">
        <v>156</v>
      </c>
      <c s="2" t="s" r="B1">
        <v>1</v>
      </c>
    </row>
    <row spans="1:2" r="2">
      <c s="2" t="s" r="B2">
        <v>2</v>
      </c>
    </row>
    <row spans="1:2" r="3">
      <c s="3" t="s" r="A3">
        <v>157</v>
      </c>
    </row>
    <row spans="1:2" r="4">
      <c s="4" t="s" r="A4">
        <v>158</v>
      </c>
      <c s="4" t="s" r="B4">
        <v>15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t="s" r="A1">
        <v>160</v>
      </c>
      <c s="2" t="s" r="B1">
        <v>1</v>
      </c>
    </row>
    <row spans="1:2" r="2">
      <c s="2" t="s" r="B2">
        <v>2</v>
      </c>
    </row>
    <row spans="1:2" r="3">
      <c s="3" t="s" r="A3">
        <v>153</v>
      </c>
    </row>
    <row spans="1:2" r="4">
      <c s="4" t="s" r="A4">
        <v>161</v>
      </c>
      <c s="4" t="s" r="B4">
        <v>16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t="s" r="A1">
        <v>163</v>
      </c>
      <c s="2" t="s" r="B1">
        <v>1</v>
      </c>
    </row>
    <row spans="1:2" r="2">
      <c s="2" t="s" r="B2">
        <v>2</v>
      </c>
    </row>
    <row spans="1:2" r="3">
      <c s="3" t="s" r="A3">
        <v>164</v>
      </c>
    </row>
    <row spans="1:2" r="4">
      <c s="4" t="s" r="A4">
        <v>165</v>
      </c>
      <c s="4" t="s" r="B4">
        <v>16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t="s" r="A1">
        <v>167</v>
      </c>
      <c s="2" t="s" r="B1">
        <v>1</v>
      </c>
    </row>
    <row spans="1:2" r="2">
      <c s="2" t="s" r="B2">
        <v>2</v>
      </c>
    </row>
    <row spans="1:2" r="3">
      <c s="3" t="s" r="A3">
        <v>168</v>
      </c>
    </row>
    <row spans="1:2" r="4">
      <c s="4" t="s" r="A4">
        <v>169</v>
      </c>
      <c s="4" t="s" r="B4">
        <v>17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57"/>
    <col customWidth="1" max="2" min="2" width="80"/>
  </cols>
  <sheetData>
    <row spans="1:2" r="1">
      <c s="1" t="s" r="A1">
        <v>171</v>
      </c>
      <c s="2" t="s" r="B1">
        <v>1</v>
      </c>
    </row>
    <row spans="1:2" r="2">
      <c s="2" t="s" r="B2">
        <v>2</v>
      </c>
    </row>
    <row spans="1:2" r="3">
      <c s="3" t="s" r="A3">
        <v>137</v>
      </c>
    </row>
    <row spans="1:2" r="4">
      <c s="4" t="s" r="A4">
        <v>172</v>
      </c>
      <c s="4" t="s" r="B4">
        <v>173</v>
      </c>
    </row>
    <row spans="1:2" r="5">
      <c s="4" t="s" r="A5">
        <v>174</v>
      </c>
      <c s="4" t="s" r="B5">
        <v>175</v>
      </c>
    </row>
    <row spans="1:2" r="6">
      <c s="4" t="s" r="A6">
        <v>176</v>
      </c>
      <c s="4" t="s" r="B6">
        <v>177</v>
      </c>
    </row>
    <row spans="1:2" r="7">
      <c s="4" t="s" r="A7">
        <v>178</v>
      </c>
      <c s="4" t="s" r="B7">
        <v>179</v>
      </c>
    </row>
    <row spans="1:2" r="8">
      <c s="4" t="s" r="A8">
        <v>180</v>
      </c>
      <c s="4" t="s" r="B8">
        <v>181</v>
      </c>
    </row>
    <row spans="1:2" r="9">
      <c s="4" t="s" r="A9">
        <v>182</v>
      </c>
      <c s="4" t="s" r="B9">
        <v>183</v>
      </c>
    </row>
    <row spans="1:2" r="10">
      <c s="4" t="s" r="A10">
        <v>184</v>
      </c>
      <c s="4" t="s" r="B10">
        <v>185</v>
      </c>
    </row>
    <row spans="1:2" r="11">
      <c s="4" t="s" r="A11">
        <v>186</v>
      </c>
      <c s="4" t="s" r="B11">
        <v>187</v>
      </c>
    </row>
    <row spans="1:2" r="12">
      <c s="4" t="s" r="A12">
        <v>188</v>
      </c>
      <c s="4" t="s" r="B12">
        <v>189</v>
      </c>
    </row>
    <row spans="1:2" r="13">
      <c s="4" t="s" r="A13">
        <v>190</v>
      </c>
      <c s="4" t="s" r="B13">
        <v>191</v>
      </c>
    </row>
    <row spans="1:2" r="14">
      <c s="4" t="s" r="A14">
        <v>192</v>
      </c>
      <c s="4" t="s" r="B14">
        <v>193</v>
      </c>
    </row>
    <row spans="1:2" r="15">
      <c s="4" t="s" r="A15">
        <v>194</v>
      </c>
      <c s="4" t="s" r="B15">
        <v>195</v>
      </c>
    </row>
    <row spans="1:2" r="16">
      <c s="4" t="s" r="A16">
        <v>196</v>
      </c>
      <c s="4" t="s" r="B16">
        <v>197</v>
      </c>
    </row>
    <row spans="1:2" r="17">
      <c s="4" t="s" r="A17">
        <v>198</v>
      </c>
      <c s="4" t="s" r="B17">
        <v>199</v>
      </c>
    </row>
    <row spans="1:2" r="18">
      <c s="4" t="s" r="A18">
        <v>200</v>
      </c>
      <c s="4" t="s" r="B18">
        <v>20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5"/>
    <col customWidth="1" max="2" min="2" width="80"/>
  </cols>
  <sheetData>
    <row spans="1:2" r="1">
      <c s="1" t="s" r="A1">
        <v>202</v>
      </c>
      <c s="2" t="s" r="B1">
        <v>1</v>
      </c>
    </row>
    <row spans="1:2" r="2">
      <c s="2" t="s" r="B2">
        <v>2</v>
      </c>
    </row>
    <row spans="1:2" r="3">
      <c s="3" t="s" r="A3">
        <v>137</v>
      </c>
    </row>
    <row spans="1:2" r="4">
      <c s="4" t="s" r="A4">
        <v>203</v>
      </c>
      <c s="4" t="s" r="B4">
        <v>204</v>
      </c>
    </row>
    <row spans="1:2" r="5">
      <c s="4" t="s" r="A5">
        <v>205</v>
      </c>
      <c s="4" t="s" r="B5">
        <v>20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27</v>
      </c>
      <c s="2" t="s" r="B1">
        <v>2</v>
      </c>
      <c s="2" t="s" r="C1">
        <v>28</v>
      </c>
    </row>
    <row spans="1:3" r="2">
      <c s="3" t="s" r="A2">
        <v>29</v>
      </c>
    </row>
    <row spans="1:3" r="3">
      <c s="4" t="s" r="A3">
        <v>30</v>
      </c>
      <c s="7" t="n" r="B3">
        <v>2312430</v>
      </c>
      <c s="7" t="n" r="C3">
        <v>2699737</v>
      </c>
    </row>
    <row spans="1:3" r="4">
      <c s="4" t="s" r="A4">
        <v>31</v>
      </c>
      <c s="6" t="n" r="B4">
        <v>74757</v>
      </c>
      <c s="6" t="n" r="C4">
        <v>119257</v>
      </c>
    </row>
    <row spans="1:3" r="5">
      <c s="4" t="s" r="A5">
        <v>32</v>
      </c>
      <c s="6" t="n" r="B5">
        <v>125000</v>
      </c>
      <c s="6" t="n" r="C5">
        <v>0</v>
      </c>
    </row>
    <row spans="1:3" r="6">
      <c s="4" t="s" r="A6">
        <v>33</v>
      </c>
      <c s="6" t="n" r="B6">
        <v>2512187</v>
      </c>
      <c s="6" t="n" r="C6">
        <v>2818994</v>
      </c>
    </row>
    <row spans="1:3" r="7">
      <c s="3" t="s" r="A7">
        <v>34</v>
      </c>
    </row>
    <row spans="1:3" r="8">
      <c s="4" t="s" r="A8">
        <v>35</v>
      </c>
      <c s="6" t="n" r="B8">
        <v>3549427</v>
      </c>
      <c s="6" t="n" r="C8">
        <v>3549427</v>
      </c>
    </row>
    <row spans="1:3" r="9">
      <c s="4" t="s" r="A9">
        <v>36</v>
      </c>
      <c s="6" t="n" r="B9">
        <v>1572193</v>
      </c>
      <c s="6" t="n" r="C9">
        <v>1572193</v>
      </c>
    </row>
    <row spans="1:3" r="10">
      <c s="4" t="s" r="A10">
        <v>37</v>
      </c>
      <c s="6" t="n" r="B10">
        <v>7854</v>
      </c>
      <c s="6" t="n" r="C10">
        <v>7854</v>
      </c>
    </row>
    <row spans="1:3" r="11">
      <c s="4" t="s" r="A11">
        <v>38</v>
      </c>
      <c s="6" t="n" r="B11">
        <v>5129474</v>
      </c>
      <c s="6" t="n" r="C11">
        <v>5129474</v>
      </c>
    </row>
    <row spans="1:3" r="12">
      <c s="4" t="s" r="A12">
        <v>39</v>
      </c>
      <c s="6" t="n" r="B12">
        <v>7641661</v>
      </c>
      <c s="6" t="n" r="C12">
        <v>7948468</v>
      </c>
    </row>
    <row spans="1:3" r="13">
      <c s="3" t="s" r="A13">
        <v>40</v>
      </c>
    </row>
    <row spans="1:3" r="14">
      <c s="4" t="s" r="A14">
        <v>41</v>
      </c>
      <c s="6" t="n" r="B14">
        <v>427208</v>
      </c>
      <c s="6" t="n" r="C14">
        <v>496699</v>
      </c>
    </row>
    <row spans="1:3" r="15">
      <c s="4" t="s" r="A15">
        <v>42</v>
      </c>
      <c s="6" t="n" r="B15">
        <v>52797</v>
      </c>
      <c s="6" t="n" r="C15">
        <v>23667</v>
      </c>
    </row>
    <row spans="1:3" r="16">
      <c s="4" t="s" r="A16">
        <v>43</v>
      </c>
      <c s="6" t="n" r="B16">
        <v>0</v>
      </c>
      <c s="6" t="n" r="C16">
        <v>492049</v>
      </c>
    </row>
    <row spans="1:3" r="17">
      <c s="4" t="s" r="A17">
        <v>44</v>
      </c>
      <c s="6" t="n" r="B17">
        <v>600000</v>
      </c>
      <c s="6" t="n" r="C17">
        <v>1000000</v>
      </c>
    </row>
    <row spans="1:3" r="18">
      <c s="4" t="s" r="A18">
        <v>45</v>
      </c>
      <c s="6" t="n" r="B18">
        <v>1080005</v>
      </c>
      <c s="6" t="n" r="C18">
        <v>2012415</v>
      </c>
    </row>
    <row spans="1:3" r="19">
      <c s="4" t="s" r="A19">
        <v>46</v>
      </c>
      <c s="6" t="n" r="B19">
        <v>1080005</v>
      </c>
      <c s="7" t="n" r="C19">
        <v>2012415</v>
      </c>
    </row>
    <row spans="1:3" r="20">
      <c s="4" t="s" r="A20">
        <v>47</v>
      </c>
      <c s="4" t="s" r="C20">
        <v>48</v>
      </c>
    </row>
    <row spans="1:3" r="21">
      <c s="4" t="s" r="A21">
        <v>49</v>
      </c>
      <c s="6" t="n" r="B21">
        <v>0</v>
      </c>
      <c s="7" t="n" r="C21">
        <v>0</v>
      </c>
    </row>
    <row spans="1:3" r="22">
      <c s="3" t="s" r="A22">
        <v>50</v>
      </c>
    </row>
    <row spans="1:3" r="23">
      <c s="4" t="s" r="A23">
        <v>51</v>
      </c>
      <c s="6" t="n" r="B23">
        <v>74749</v>
      </c>
      <c s="6" t="n" r="C23">
        <v>73273</v>
      </c>
    </row>
    <row spans="1:3" r="24">
      <c s="4" t="s" r="A24">
        <v>52</v>
      </c>
      <c s="6" t="n" r="B24">
        <v>87685381</v>
      </c>
      <c s="6" t="n" r="C24">
        <v>85415954</v>
      </c>
    </row>
    <row spans="1:3" r="25">
      <c s="4" t="s" r="A25">
        <v>53</v>
      </c>
      <c s="6" t="n" r="B25">
        <v>-81200061</v>
      </c>
      <c s="6" t="n" r="C25">
        <v>-79554636</v>
      </c>
    </row>
    <row spans="1:3" r="26">
      <c s="4" t="s" r="A26">
        <v>54</v>
      </c>
      <c s="6" t="n" r="B26">
        <v>1587</v>
      </c>
      <c s="6" t="n" r="C26">
        <v>1462</v>
      </c>
    </row>
    <row spans="1:3" r="27">
      <c s="4" t="s" r="A27">
        <v>55</v>
      </c>
      <c s="6" t="n" r="B27">
        <v>6561656</v>
      </c>
      <c s="6" t="n" r="C27">
        <v>5936053</v>
      </c>
    </row>
    <row spans="1:3" r="28">
      <c s="4" t="s" r="A28">
        <v>56</v>
      </c>
      <c s="7" t="n" r="B28">
        <v>7641661</v>
      </c>
      <c s="7" t="n" r="C28">
        <v>794846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4"/>
    <col customWidth="1" max="2" min="2" width="80"/>
  </cols>
  <sheetData>
    <row spans="1:2" r="1">
      <c s="1" t="s" r="A1">
        <v>207</v>
      </c>
      <c s="2" t="s" r="B1">
        <v>1</v>
      </c>
    </row>
    <row spans="1:2" r="2">
      <c s="2" t="s" r="B2">
        <v>2</v>
      </c>
    </row>
    <row spans="1:2" r="3">
      <c s="3" t="s" r="A3">
        <v>149</v>
      </c>
    </row>
    <row spans="1:2" r="4">
      <c s="4" t="s" r="A4">
        <v>208</v>
      </c>
      <c s="4" t="s" r="B4">
        <v>209</v>
      </c>
    </row>
    <row spans="1:2" r="5">
      <c s="4" t="s" r="A5">
        <v>210</v>
      </c>
      <c s="4" t="s" r="B5">
        <v>211</v>
      </c>
    </row>
    <row spans="1:2" r="6">
      <c s="4" t="s" r="A6">
        <v>212</v>
      </c>
      <c s="4" t="s" r="B6">
        <v>213</v>
      </c>
    </row>
    <row spans="1:2" r="7">
      <c s="4" t="s" r="A7">
        <v>214</v>
      </c>
      <c s="4" t="s" r="B7">
        <v>21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58"/>
  </cols>
  <sheetData>
    <row spans="1:2" r="1">
      <c s="1" t="s" r="A1">
        <v>216</v>
      </c>
      <c s="2" t="s" r="B1">
        <v>1</v>
      </c>
    </row>
    <row spans="1:2" r="2">
      <c s="2" t="s" r="B2">
        <v>2</v>
      </c>
    </row>
    <row spans="1:2" r="3">
      <c s="3" t="s" r="A3">
        <v>153</v>
      </c>
    </row>
    <row spans="1:2" r="4">
      <c s="4" t="s" r="A4">
        <v>217</v>
      </c>
      <c s="4" t="s" r="B4">
        <v>21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68"/>
    <col customWidth="1" max="2" min="2" width="14"/>
    <col customWidth="1" max="3" min="3" width="14"/>
  </cols>
  <sheetData>
    <row spans="1:3" r="1">
      <c s="1" t="s" r="A1">
        <v>219</v>
      </c>
      <c s="2" t="s" r="B1">
        <v>2</v>
      </c>
      <c s="2" t="s" r="C1">
        <v>28</v>
      </c>
    </row>
    <row spans="1:3" r="2">
      <c s="4" t="s" r="A2">
        <v>220</v>
      </c>
      <c s="7" t="n" r="B2">
        <v>29746</v>
      </c>
      <c s="7" t="n" r="C2">
        <v>492049</v>
      </c>
    </row>
    <row spans="1:3" r="3">
      <c s="4" t="s" r="A3">
        <v>221</v>
      </c>
      <c s="6" t="n" r="B3">
        <v>29746</v>
      </c>
      <c s="6" t="n" r="C3">
        <v>492049</v>
      </c>
    </row>
    <row spans="1:3" r="4">
      <c s="4" t="s" r="A4">
        <v>222</v>
      </c>
    </row>
    <row spans="1:3" r="5">
      <c s="4" t="s" r="A5">
        <v>220</v>
      </c>
      <c s="6" t="n" r="B5">
        <v>0</v>
      </c>
      <c s="6" t="n" r="C5">
        <v>0</v>
      </c>
    </row>
    <row spans="1:3" r="6">
      <c s="4" t="s" r="A6">
        <v>221</v>
      </c>
      <c s="6" t="n" r="B6">
        <v>0</v>
      </c>
      <c s="6" t="n" r="C6">
        <v>0</v>
      </c>
    </row>
    <row spans="1:3" r="7">
      <c s="4" t="s" r="A7">
        <v>223</v>
      </c>
    </row>
    <row spans="1:3" r="8">
      <c s="4" t="s" r="A8">
        <v>220</v>
      </c>
      <c s="6" t="n" r="B8">
        <v>0</v>
      </c>
      <c s="6" t="n" r="C8">
        <v>0</v>
      </c>
    </row>
    <row spans="1:3" r="9">
      <c s="4" t="s" r="A9">
        <v>221</v>
      </c>
      <c s="6" t="n" r="B9">
        <v>0</v>
      </c>
      <c s="6" t="n" r="C9">
        <v>0</v>
      </c>
    </row>
    <row spans="1:3" r="10">
      <c s="4" t="s" r="A10">
        <v>224</v>
      </c>
    </row>
    <row spans="1:3" r="11">
      <c s="4" t="s" r="A11">
        <v>220</v>
      </c>
      <c s="6" t="n" r="B11">
        <v>29746</v>
      </c>
      <c s="6" t="n" r="C11">
        <v>492049</v>
      </c>
    </row>
    <row spans="1:3" r="12">
      <c s="4" t="s" r="A12">
        <v>221</v>
      </c>
      <c s="7" t="n" r="B12">
        <v>29746</v>
      </c>
      <c s="7" t="n" r="C12">
        <v>492049</v>
      </c>
    </row>
  </sheetData>
  <pageMargins bottom="1" footer="0.5" header="0.5" left="0.75" right="0.75" top="1"/>
</worksheet>
</file>

<file path=xl/worksheets/sheet23.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225</v>
      </c>
      <c s="2" t="s" r="B1">
        <v>68</v>
      </c>
      <c s="2" t="s" r="D1">
        <v>1</v>
      </c>
    </row>
    <row spans="1:5" r="2">
      <c s="2" t="s" r="B2">
        <v>2</v>
      </c>
      <c s="2" t="s" r="C2">
        <v>69</v>
      </c>
      <c s="2" t="s" r="D2">
        <v>2</v>
      </c>
      <c s="2" t="s" r="E2">
        <v>69</v>
      </c>
    </row>
    <row spans="1:5" r="3">
      <c s="3" t="s" r="A3">
        <v>226</v>
      </c>
    </row>
    <row spans="1:5" r="4">
      <c s="4" t="s" r="A4">
        <v>227</v>
      </c>
      <c s="7" t="n" r="B4">
        <v>29746</v>
      </c>
      <c s="7" t="n" r="C4">
        <v>0</v>
      </c>
      <c s="7" t="n" r="D4">
        <v>492049</v>
      </c>
      <c s="7" t="n" r="E4">
        <v>0</v>
      </c>
    </row>
    <row spans="1:5" r="5">
      <c s="4" t="s" r="A5">
        <v>228</v>
      </c>
      <c s="6" t="n" r="B5">
        <v>-29746</v>
      </c>
      <c s="6" t="n" r="C5">
        <v>0</v>
      </c>
      <c s="6" t="n" r="D5">
        <v>-492049</v>
      </c>
      <c s="6" t="n" r="E5">
        <v>0</v>
      </c>
    </row>
    <row spans="1:5" r="6">
      <c s="4" t="s" r="A6">
        <v>229</v>
      </c>
      <c s="7" t="n" r="B6">
        <v>0</v>
      </c>
      <c s="7" t="n" r="C6">
        <v>0</v>
      </c>
      <c s="7" t="n" r="D6">
        <v>0</v>
      </c>
      <c s="7" t="n" r="E6">
        <v>0</v>
      </c>
    </row>
  </sheetData>
  <mergeCells count="3">
    <mergeCell ref="A1:A2"/>
    <mergeCell ref="B1:C1"/>
    <mergeCell ref="D1:E1"/>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5"/>
    <col customWidth="1" max="2" min="2" width="21"/>
  </cols>
  <sheetData>
    <row spans="1:2" r="1">
      <c s="1" t="s" r="A1">
        <v>230</v>
      </c>
      <c s="2" t="s" r="B1">
        <v>1</v>
      </c>
    </row>
    <row spans="1:2" r="2">
      <c s="2" t="s" r="B2">
        <v>231</v>
      </c>
    </row>
    <row spans="1:2" r="3">
      <c s="3" t="s" r="A3">
        <v>232</v>
      </c>
    </row>
    <row spans="1:2" r="4">
      <c s="4" t="s" r="A4">
        <v>233</v>
      </c>
      <c s="7" t="n" r="B4">
        <v>0</v>
      </c>
    </row>
    <row spans="1:2" r="5">
      <c s="4" t="s" r="A5">
        <v>234</v>
      </c>
      <c s="7" t="n" r="B5">
        <v>2062000</v>
      </c>
    </row>
    <row spans="1:2" r="6">
      <c s="4" t="s" r="A6">
        <v>235</v>
      </c>
    </row>
    <row spans="1:2" r="7">
      <c s="3" t="s" r="A7">
        <v>232</v>
      </c>
    </row>
    <row spans="1:2" r="8">
      <c s="4" t="s" r="A8">
        <v>236</v>
      </c>
      <c s="4" t="s" r="B8">
        <v>23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38"/>
    <col customWidth="1" max="2" min="2" width="14"/>
    <col customWidth="1" max="3" min="3" width="14"/>
  </cols>
  <sheetData>
    <row spans="1:3" r="1">
      <c s="1" t="s" r="A1">
        <v>238</v>
      </c>
      <c s="2" t="s" r="B1">
        <v>2</v>
      </c>
      <c s="2" t="s" r="C1">
        <v>28</v>
      </c>
    </row>
    <row spans="1:3" r="2">
      <c s="3" t="s" r="A2">
        <v>141</v>
      </c>
    </row>
    <row spans="1:3" r="3">
      <c s="4" t="s" r="A3">
        <v>239</v>
      </c>
      <c s="7" t="n" r="B3">
        <v>600000</v>
      </c>
      <c s="7" t="n" r="C3">
        <v>1000000</v>
      </c>
    </row>
    <row spans="1:3" r="4">
      <c s="4" t="s" r="A4">
        <v>240</v>
      </c>
      <c s="7" t="n" r="B4">
        <v>2000000</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59"/>
    <col customWidth="1" max="2" min="2" width="15"/>
    <col customWidth="1" max="3" min="3" width="14"/>
  </cols>
  <sheetData>
    <row spans="1:3" r="1">
      <c s="1" t="s" r="A1">
        <v>241</v>
      </c>
      <c s="2" t="s" r="B1">
        <v>1</v>
      </c>
    </row>
    <row spans="1:3" r="2">
      <c s="2" t="s" r="B2">
        <v>2</v>
      </c>
      <c s="2" t="s" r="C2">
        <v>69</v>
      </c>
    </row>
    <row spans="1:3" r="3">
      <c s="4" t="s" r="A3">
        <v>242</v>
      </c>
      <c s="7" t="n" r="B3">
        <v>254040</v>
      </c>
      <c s="7" t="n" r="C3">
        <v>480350</v>
      </c>
    </row>
    <row spans="1:3" r="4">
      <c s="4" t="s" r="A4">
        <v>243</v>
      </c>
      <c s="6" t="n" r="B4">
        <v>14700000</v>
      </c>
    </row>
    <row spans="1:3" r="5">
      <c s="4" t="s" r="A5">
        <v>244</v>
      </c>
      <c s="7" t="n" r="B5">
        <v>1700000</v>
      </c>
    </row>
    <row spans="1:3" r="6">
      <c s="4" t="s" r="A6">
        <v>245</v>
      </c>
    </row>
    <row spans="1:3" r="7">
      <c s="4" t="s" r="A7">
        <v>246</v>
      </c>
      <c s="6" t="n" r="B7">
        <v>1800000</v>
      </c>
    </row>
    <row spans="1:3" r="8">
      <c s="4" t="s" r="A8">
        <v>242</v>
      </c>
      <c s="7" t="n" r="B8">
        <v>190620</v>
      </c>
    </row>
    <row spans="1:3" r="9">
      <c s="4" t="s" r="A9">
        <v>247</v>
      </c>
    </row>
    <row spans="1:3" r="10">
      <c s="4" t="s" r="A10">
        <v>246</v>
      </c>
      <c s="6" t="n" r="B10">
        <v>600000</v>
      </c>
    </row>
    <row spans="1:3" r="11">
      <c s="4" t="s" r="A11">
        <v>242</v>
      </c>
      <c s="7" t="n" r="B11">
        <v>63510</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30"/>
  </cols>
  <sheetData>
    <row spans="1:2" r="1">
      <c s="1" t="s" r="A1">
        <v>248</v>
      </c>
      <c s="2" t="s" r="B1">
        <v>1</v>
      </c>
    </row>
    <row spans="1:2" r="2">
      <c s="2" t="s" r="B2">
        <v>249</v>
      </c>
    </row>
    <row spans="1:2" r="3">
      <c s="3" t="s" r="A3">
        <v>250</v>
      </c>
    </row>
    <row spans="1:2" r="4">
      <c s="4" t="s" r="A4">
        <v>251</v>
      </c>
      <c s="6" t="n" r="B4">
        <v>6600000</v>
      </c>
    </row>
    <row spans="1:2" r="5">
      <c s="4" t="s" r="A5">
        <v>252</v>
      </c>
      <c s="4" t="s" r="B5">
        <v>48</v>
      </c>
    </row>
    <row spans="1:2" r="6">
      <c s="4" t="s" r="A6">
        <v>253</v>
      </c>
      <c s="6" t="n" r="B6">
        <v>3600000</v>
      </c>
    </row>
    <row spans="1:2" r="7">
      <c s="4" t="s" r="A7">
        <v>254</v>
      </c>
      <c s="4" t="s" r="B7">
        <v>48</v>
      </c>
    </row>
    <row spans="1:2" r="8">
      <c s="4" t="s" r="A8">
        <v>255</v>
      </c>
      <c s="6" t="n" r="B8">
        <v>3000000</v>
      </c>
    </row>
    <row spans="1:2" r="9">
      <c s="3" t="s" r="A9">
        <v>256</v>
      </c>
    </row>
    <row spans="1:2" r="10">
      <c s="4" t="s" r="A10">
        <v>257</v>
      </c>
      <c s="4" t="s" r="B10">
        <v>258</v>
      </c>
    </row>
    <row spans="1:2" r="11">
      <c s="4" t="s" r="A11">
        <v>259</v>
      </c>
      <c s="4" t="s" r="B11">
        <v>48</v>
      </c>
    </row>
    <row spans="1:2" r="12">
      <c s="4" t="s" r="A12">
        <v>260</v>
      </c>
      <c s="4" t="s" r="B12">
        <v>258</v>
      </c>
    </row>
    <row spans="1:2" r="13">
      <c s="4" t="s" r="A13">
        <v>261</v>
      </c>
      <c s="4" t="s" r="B13">
        <v>48</v>
      </c>
    </row>
    <row spans="1:2" r="14">
      <c s="4" t="s" r="A14">
        <v>262</v>
      </c>
      <c s="4" t="s" r="B14">
        <v>25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62"/>
    <col customWidth="1" max="2" min="2" width="30"/>
  </cols>
  <sheetData>
    <row spans="1:2" r="1">
      <c s="1" t="s" r="A1">
        <v>263</v>
      </c>
      <c s="2" t="s" r="B1">
        <v>1</v>
      </c>
    </row>
    <row spans="1:2" r="2">
      <c s="2" t="s" r="B2">
        <v>249</v>
      </c>
    </row>
    <row spans="1:2" r="3">
      <c s="9" t="n" r="A3">
        <v>0.19</v>
      </c>
    </row>
    <row spans="1:2" r="4">
      <c s="4" t="s" r="A4">
        <v>264</v>
      </c>
      <c s="6" t="n" r="B4">
        <v>25000000</v>
      </c>
    </row>
    <row spans="1:2" r="5">
      <c s="4" t="s" r="A5">
        <v>265</v>
      </c>
      <c s="4" t="s" r="B5">
        <v>266</v>
      </c>
    </row>
    <row spans="1:2" r="6">
      <c s="4" t="s" r="A6">
        <v>267</v>
      </c>
      <c s="9" t="n" r="B6">
        <v>0.19</v>
      </c>
    </row>
    <row spans="1:2" r="7">
      <c s="4" t="s" r="A7">
        <v>268</v>
      </c>
      <c s="6" t="n" r="B7">
        <v>25000000</v>
      </c>
    </row>
    <row spans="1:2" r="8">
      <c s="4" t="s" r="A8">
        <v>269</v>
      </c>
      <c s="4" t="s" r="B8">
        <v>270</v>
      </c>
    </row>
    <row spans="1:2" r="9">
      <c s="4" t="s" r="A9">
        <v>271</v>
      </c>
      <c s="9" t="n" r="B9">
        <v>0.19</v>
      </c>
    </row>
    <row spans="1:2" r="10">
      <c s="9" t="n" r="A10">
        <v>0.11</v>
      </c>
    </row>
    <row spans="1:2" r="11">
      <c s="4" t="s" r="A11">
        <v>264</v>
      </c>
      <c s="6" t="n" r="B11">
        <v>27200000</v>
      </c>
    </row>
    <row spans="1:2" r="12">
      <c s="4" t="s" r="A12">
        <v>265</v>
      </c>
      <c s="4" t="s" r="B12">
        <v>272</v>
      </c>
    </row>
    <row spans="1:2" r="13">
      <c s="4" t="s" r="A13">
        <v>267</v>
      </c>
      <c s="4" t="s" r="B13">
        <v>273</v>
      </c>
    </row>
    <row spans="1:2" r="14">
      <c s="4" t="s" r="A14">
        <v>268</v>
      </c>
      <c s="6" t="n" r="B14">
        <v>27200000</v>
      </c>
    </row>
    <row spans="1:2" r="15">
      <c s="4" t="s" r="A15">
        <v>269</v>
      </c>
      <c s="4" t="s" r="B15">
        <v>270</v>
      </c>
    </row>
    <row spans="1:2" r="16">
      <c s="4" t="s" r="A16">
        <v>271</v>
      </c>
      <c s="4" t="s" r="B16">
        <v>273</v>
      </c>
    </row>
    <row spans="1:2" r="17">
      <c s="9" t="n" r="A17">
        <v>0.18</v>
      </c>
    </row>
    <row spans="1:2" r="18">
      <c s="4" t="s" r="A18">
        <v>264</v>
      </c>
      <c s="6" t="n" r="B18">
        <v>250000</v>
      </c>
    </row>
    <row spans="1:2" r="19">
      <c s="4" t="s" r="A19">
        <v>265</v>
      </c>
      <c s="4" t="s" r="B19">
        <v>274</v>
      </c>
    </row>
    <row spans="1:2" r="20">
      <c s="4" t="s" r="A20">
        <v>267</v>
      </c>
      <c s="9" t="n" r="B20">
        <v>0.18</v>
      </c>
    </row>
    <row spans="1:2" r="21">
      <c s="4" t="s" r="A21">
        <v>268</v>
      </c>
      <c s="6" t="n" r="B21">
        <v>250000</v>
      </c>
    </row>
    <row spans="1:2" r="22">
      <c s="4" t="s" r="A22">
        <v>269</v>
      </c>
      <c s="4" t="s" r="B22">
        <v>270</v>
      </c>
    </row>
    <row spans="1:2" r="23">
      <c s="4" t="s" r="A23">
        <v>271</v>
      </c>
      <c s="9" t="n" r="B23">
        <v>0.1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78"/>
    <col customWidth="1" max="2" min="2" width="30"/>
  </cols>
  <sheetData>
    <row spans="1:2" r="1">
      <c s="1" t="s" r="A1">
        <v>275</v>
      </c>
      <c s="2" t="s" r="B1">
        <v>1</v>
      </c>
    </row>
    <row spans="1:2" r="2">
      <c s="2" t="s" r="B2">
        <v>249</v>
      </c>
    </row>
    <row spans="1:2" r="3">
      <c s="4" t="s" r="A3">
        <v>276</v>
      </c>
      <c s="6" t="n" r="B3">
        <v>72969908</v>
      </c>
    </row>
    <row spans="1:2" r="4">
      <c s="4" t="s" r="A4">
        <v>277</v>
      </c>
      <c s="4" t="s" r="B4">
        <v>48</v>
      </c>
    </row>
    <row spans="1:2" r="5">
      <c s="4" t="s" r="A5">
        <v>278</v>
      </c>
      <c s="4" t="s" r="B5">
        <v>48</v>
      </c>
    </row>
    <row spans="1:2" r="6">
      <c s="4" t="s" r="A6">
        <v>279</v>
      </c>
      <c s="6" t="n" r="B6">
        <v>72969908</v>
      </c>
    </row>
    <row spans="1:2" r="7">
      <c s="4" t="s" r="A7">
        <v>280</v>
      </c>
      <c s="6" t="n" r="B7">
        <v>72969908</v>
      </c>
    </row>
    <row spans="1:2" r="8">
      <c s="4" t="s" r="A8">
        <v>281</v>
      </c>
      <c s="4" t="s" r="B8">
        <v>282</v>
      </c>
    </row>
    <row spans="1:2" r="9">
      <c s="4" t="s" r="A9">
        <v>283</v>
      </c>
      <c s="4" t="s" r="B9">
        <v>284</v>
      </c>
    </row>
    <row spans="1:2" r="10">
      <c s="4" t="s" r="A10">
        <v>285</v>
      </c>
      <c s="10" t="n" r="B10">
        <v>0.17</v>
      </c>
    </row>
    <row spans="1:2" r="11">
      <c s="4" t="s" r="A11">
        <v>286</v>
      </c>
      <c s="4" t="s" r="B11">
        <v>287</v>
      </c>
    </row>
    <row spans="1:2" r="12">
      <c s="4" t="s" r="A12">
        <v>288</v>
      </c>
      <c s="4" t="s" r="B12">
        <v>287</v>
      </c>
    </row>
    <row spans="1:2" r="13">
      <c s="4" t="s" r="A13">
        <v>289</v>
      </c>
      <c s="4" t="s" r="B13">
        <v>29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8"/>
    <col customWidth="1" max="2" min="2" width="14"/>
    <col customWidth="1" max="3" min="3" width="14"/>
  </cols>
  <sheetData>
    <row spans="1:3" r="1">
      <c s="1" t="s" r="A1">
        <v>57</v>
      </c>
      <c s="2" t="s" r="B1">
        <v>2</v>
      </c>
      <c s="2" t="s" r="C1">
        <v>28</v>
      </c>
    </row>
    <row spans="1:3" r="2">
      <c s="3" t="s" r="A2">
        <v>58</v>
      </c>
    </row>
    <row spans="1:3" r="3">
      <c s="4" t="s" r="A3">
        <v>59</v>
      </c>
      <c s="6" t="n" r="B3">
        <v>10000000</v>
      </c>
      <c s="6" t="n" r="C3">
        <v>10000000</v>
      </c>
    </row>
    <row spans="1:3" r="4">
      <c s="4" t="s" r="A4">
        <v>60</v>
      </c>
      <c s="6" t="n" r="B4">
        <v>0</v>
      </c>
      <c s="6" t="n" r="C4">
        <v>0</v>
      </c>
    </row>
    <row spans="1:3" r="5">
      <c s="4" t="s" r="A5">
        <v>61</v>
      </c>
      <c s="6" t="n" r="B5">
        <v>0</v>
      </c>
      <c s="6" t="n" r="C5">
        <v>0</v>
      </c>
    </row>
    <row spans="1:3" r="6">
      <c s="4" t="s" r="A6">
        <v>62</v>
      </c>
      <c s="8" t="n" r="B6">
        <v>0.0001</v>
      </c>
      <c s="8" t="n" r="C6">
        <v>0.0001</v>
      </c>
    </row>
    <row spans="1:3" r="7">
      <c s="4" t="s" r="A7">
        <v>63</v>
      </c>
      <c s="6" t="n" r="B7">
        <v>1490000000</v>
      </c>
      <c s="6" t="n" r="C7">
        <v>1490000000</v>
      </c>
    </row>
    <row spans="1:3" r="8">
      <c s="4" t="s" r="A8">
        <v>64</v>
      </c>
      <c s="6" t="n" r="B8">
        <v>747443744</v>
      </c>
      <c s="6" t="n" r="C8">
        <v>732760536</v>
      </c>
    </row>
    <row spans="1:3" r="9">
      <c s="4" t="s" r="A9">
        <v>65</v>
      </c>
      <c s="6" t="n" r="B9">
        <v>747443744</v>
      </c>
      <c s="6" t="n" r="C9">
        <v>732760536</v>
      </c>
    </row>
    <row spans="1:3" r="10">
      <c s="4" t="s" r="A10">
        <v>66</v>
      </c>
      <c s="8" t="n" r="B10">
        <v>0.0001</v>
      </c>
      <c s="8" t="n" r="C10">
        <v>0.0001</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62"/>
    <col customWidth="1" max="2" min="2" width="30"/>
  </cols>
  <sheetData>
    <row spans="1:2" r="1">
      <c s="1" t="s" r="A1">
        <v>291</v>
      </c>
      <c s="2" t="s" r="B1">
        <v>1</v>
      </c>
    </row>
    <row spans="1:2" r="2">
      <c s="2" t="s" r="B2">
        <v>249</v>
      </c>
    </row>
    <row spans="1:2" r="3">
      <c s="4" t="s" r="A3">
        <v>292</v>
      </c>
    </row>
    <row spans="1:2" r="4">
      <c s="4" t="s" r="A4">
        <v>293</v>
      </c>
      <c s="6" t="n" r="B4">
        <v>72969908</v>
      </c>
    </row>
    <row spans="1:2" r="5">
      <c s="4" t="s" r="A5">
        <v>294</v>
      </c>
      <c s="4" t="s" r="B5">
        <v>295</v>
      </c>
    </row>
    <row spans="1:2" r="6">
      <c s="4" t="s" r="A6">
        <v>296</v>
      </c>
      <c s="9" t="n" r="B6">
        <v>0.17</v>
      </c>
    </row>
    <row spans="1:2" r="7">
      <c s="4" t="s" r="A7">
        <v>297</v>
      </c>
    </row>
    <row spans="1:2" r="8">
      <c s="4" t="s" r="A8">
        <v>293</v>
      </c>
      <c s="6" t="n" r="B8">
        <v>1056000</v>
      </c>
    </row>
    <row spans="1:2" r="9">
      <c s="4" t="s" r="A9">
        <v>294</v>
      </c>
      <c s="4" t="s" r="B9">
        <v>298</v>
      </c>
    </row>
    <row spans="1:2" r="10">
      <c s="4" t="s" r="A10">
        <v>299</v>
      </c>
    </row>
    <row spans="1:2" r="11">
      <c s="4" t="s" r="A11">
        <v>293</v>
      </c>
      <c s="6" t="n" r="B11">
        <v>18347508</v>
      </c>
    </row>
    <row spans="1:2" r="12">
      <c s="4" t="s" r="A12">
        <v>294</v>
      </c>
      <c s="4" t="s" r="B12">
        <v>300</v>
      </c>
    </row>
    <row spans="1:2" r="13">
      <c s="4" t="s" r="A13">
        <v>301</v>
      </c>
    </row>
    <row spans="1:2" r="14">
      <c s="4" t="s" r="A14">
        <v>293</v>
      </c>
      <c s="6" t="n" r="B14">
        <v>19811200</v>
      </c>
    </row>
    <row spans="1:2" r="15">
      <c s="4" t="s" r="A15">
        <v>294</v>
      </c>
      <c s="4" t="s" r="B15">
        <v>302</v>
      </c>
    </row>
    <row spans="1:2" r="16">
      <c s="4" t="s" r="A16">
        <v>303</v>
      </c>
    </row>
    <row spans="1:2" r="17">
      <c s="4" t="s" r="A17">
        <v>293</v>
      </c>
      <c s="6" t="n" r="B17">
        <v>18755200</v>
      </c>
    </row>
    <row spans="1:2" r="18">
      <c s="4" t="s" r="A18">
        <v>294</v>
      </c>
      <c s="4" t="s" r="B18">
        <v>304</v>
      </c>
    </row>
    <row spans="1:2" r="19">
      <c s="4" t="s" r="A19">
        <v>305</v>
      </c>
    </row>
    <row spans="1:2" r="20">
      <c s="4" t="s" r="A20">
        <v>293</v>
      </c>
      <c s="6" t="n" r="B20">
        <v>10000000</v>
      </c>
    </row>
    <row spans="1:2" r="21">
      <c s="4" t="s" r="A21">
        <v>294</v>
      </c>
      <c s="4" t="s" r="B21">
        <v>306</v>
      </c>
    </row>
    <row spans="1:2" r="22">
      <c s="4" t="s" r="A22">
        <v>307</v>
      </c>
    </row>
    <row spans="1:2" r="23">
      <c s="4" t="s" r="A23">
        <v>293</v>
      </c>
      <c s="6" t="n" r="B23">
        <v>5000000</v>
      </c>
    </row>
    <row spans="1:2" r="24">
      <c s="4" t="s" r="A24">
        <v>294</v>
      </c>
      <c s="4" t="s" r="B24">
        <v>30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60"/>
    <col customWidth="1" max="2" min="2" width="15"/>
    <col customWidth="1" max="3" min="3" width="14"/>
    <col customWidth="1" max="4" min="4" width="15"/>
    <col customWidth="1" max="5" min="5" width="14"/>
  </cols>
  <sheetData>
    <row spans="1:5" r="1">
      <c s="1" t="s" r="A1">
        <v>309</v>
      </c>
      <c s="2" t="s" r="B1">
        <v>68</v>
      </c>
      <c s="2" t="s" r="D1">
        <v>1</v>
      </c>
    </row>
    <row spans="1:5" r="2">
      <c s="2" t="s" r="B2">
        <v>2</v>
      </c>
      <c s="2" t="s" r="C2">
        <v>69</v>
      </c>
      <c s="2" t="s" r="D2">
        <v>2</v>
      </c>
      <c s="2" t="s" r="E2">
        <v>69</v>
      </c>
    </row>
    <row spans="1:5" r="3">
      <c s="4" t="s" r="A3">
        <v>310</v>
      </c>
      <c s="7" t="n" r="B3">
        <v>141000</v>
      </c>
      <c s="7" t="n" r="C3">
        <v>286000</v>
      </c>
      <c s="7" t="n" r="D3">
        <v>0</v>
      </c>
      <c s="7" t="n" r="E3">
        <v>0</v>
      </c>
    </row>
    <row spans="1:5" r="4">
      <c s="4" t="s" r="A4">
        <v>311</v>
      </c>
    </row>
    <row spans="1:5" r="5">
      <c s="4" t="s" r="A5">
        <v>312</v>
      </c>
      <c s="6" t="n" r="B5">
        <v>238000</v>
      </c>
      <c s="7" t="n" r="D5">
        <v>238000</v>
      </c>
    </row>
    <row spans="1:5" r="6">
      <c s="4" t="s" r="A6">
        <v>313</v>
      </c>
      <c s="4" t="s" r="D6">
        <v>314</v>
      </c>
    </row>
    <row spans="1:5" r="7">
      <c s="4" t="s" r="A7">
        <v>315</v>
      </c>
    </row>
    <row spans="1:5" r="8">
      <c s="4" t="s" r="A8">
        <v>316</v>
      </c>
      <c s="7" t="n" r="B8">
        <v>0</v>
      </c>
      <c s="7" t="n" r="D8">
        <v>0</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60"/>
    <col customWidth="1" max="2" min="2" width="15"/>
    <col customWidth="1" max="3" min="3" width="14"/>
    <col customWidth="1" max="4" min="4" width="15"/>
    <col customWidth="1" max="5" min="5" width="14"/>
  </cols>
  <sheetData>
    <row spans="1:5" r="1">
      <c s="1" t="s" r="A1">
        <v>317</v>
      </c>
      <c s="2" t="s" r="B1">
        <v>68</v>
      </c>
      <c s="2" t="s" r="D1">
        <v>1</v>
      </c>
    </row>
    <row spans="1:5" r="2">
      <c s="2" t="s" r="B2">
        <v>2</v>
      </c>
      <c s="2" t="s" r="C2">
        <v>69</v>
      </c>
      <c s="2" t="s" r="D2">
        <v>2</v>
      </c>
      <c s="2" t="s" r="E2">
        <v>69</v>
      </c>
    </row>
    <row spans="1:5" r="3">
      <c s="4" t="s" r="A3">
        <v>235</v>
      </c>
    </row>
    <row spans="1:5" r="4">
      <c s="4" t="s" r="A4">
        <v>236</v>
      </c>
      <c s="4" t="s" r="B4">
        <v>237</v>
      </c>
      <c s="4" t="s" r="D4">
        <v>237</v>
      </c>
    </row>
    <row spans="1:5" r="5">
      <c s="4" t="s" r="A5">
        <v>235</v>
      </c>
    </row>
    <row spans="1:5" r="6">
      <c s="4" t="s" r="A6">
        <v>318</v>
      </c>
      <c s="7" t="n" r="B6">
        <v>155000</v>
      </c>
      <c s="7" t="n" r="C6">
        <v>6000</v>
      </c>
      <c s="7" t="n" r="D6">
        <v>203000</v>
      </c>
    </row>
    <row spans="1:5" r="7">
      <c s="4" t="s" r="A7">
        <v>319</v>
      </c>
    </row>
    <row spans="1:5" r="8">
      <c s="4" t="s" r="A8">
        <v>318</v>
      </c>
      <c s="6" t="n" r="D8">
        <v>6000</v>
      </c>
    </row>
    <row spans="1:5" r="9">
      <c s="4" t="s" r="A9">
        <v>320</v>
      </c>
      <c s="6" t="n" r="D9">
        <v>1400000</v>
      </c>
    </row>
    <row spans="1:5" r="10">
      <c s="4" t="s" r="A10">
        <v>321</v>
      </c>
    </row>
    <row spans="1:5" r="11">
      <c s="4" t="s" r="A11">
        <v>322</v>
      </c>
      <c s="7" t="n" r="B11">
        <v>11000</v>
      </c>
      <c s="7" t="n" r="C11">
        <v>6000</v>
      </c>
      <c s="7" t="n" r="D11">
        <v>19000</v>
      </c>
      <c s="7" t="n" r="E11">
        <v>9000</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21"/>
  </cols>
  <sheetData>
    <row spans="1:2" r="1">
      <c s="1" t="s" r="A1">
        <v>323</v>
      </c>
      <c s="2" t="s" r="B1">
        <v>324</v>
      </c>
    </row>
    <row spans="1:2" r="2">
      <c s="3" t="s" r="A2">
        <v>153</v>
      </c>
    </row>
    <row spans="1:2" r="3">
      <c s="4" t="s" r="A3">
        <v>325</v>
      </c>
      <c s="7" t="n" r="B3">
        <v>38619</v>
      </c>
    </row>
    <row spans="1:2" r="4">
      <c s="4" t="s" r="A4">
        <v>326</v>
      </c>
      <c s="7" t="n" r="B4">
        <v>38619</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63"/>
    <col customWidth="1" max="2" min="2" width="15"/>
    <col customWidth="1" max="3" min="3" width="14"/>
    <col customWidth="1" max="4" min="4" width="15"/>
    <col customWidth="1" max="5" min="5" width="14"/>
  </cols>
  <sheetData>
    <row spans="1:5" r="1">
      <c s="1" t="s" r="A1">
        <v>327</v>
      </c>
      <c s="2" t="s" r="B1">
        <v>68</v>
      </c>
      <c s="2" t="s" r="D1">
        <v>1</v>
      </c>
    </row>
    <row spans="1:5" r="2">
      <c s="2" t="s" r="B2">
        <v>2</v>
      </c>
      <c s="2" t="s" r="C2">
        <v>69</v>
      </c>
      <c s="2" t="s" r="D2">
        <v>2</v>
      </c>
      <c s="2" t="s" r="E2">
        <v>69</v>
      </c>
    </row>
    <row spans="1:5" r="3">
      <c s="4" t="s" r="A3">
        <v>328</v>
      </c>
      <c s="7" t="n" r="B3">
        <v>17114</v>
      </c>
      <c s="7" t="n" r="C3">
        <v>13272</v>
      </c>
      <c s="7" t="n" r="D3">
        <v>29612</v>
      </c>
      <c s="7" t="n" r="E3">
        <v>25407</v>
      </c>
    </row>
    <row spans="1:5" r="4">
      <c s="4" t="s" r="A4">
        <v>329</v>
      </c>
    </row>
    <row spans="1:5" r="5">
      <c s="4" t="s" r="A5">
        <v>330</v>
      </c>
      <c s="7" t="n" r="D5">
        <v>100000</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7"/>
    <col customWidth="1" max="2" min="2" width="15"/>
    <col customWidth="1" max="3" min="3" width="14"/>
  </cols>
  <sheetData>
    <row spans="1:3" r="1">
      <c s="1" t="s" r="A1">
        <v>331</v>
      </c>
      <c s="2" t="s" r="B1">
        <v>1</v>
      </c>
    </row>
    <row spans="1:3" r="2">
      <c s="2" t="s" r="B2">
        <v>2</v>
      </c>
      <c s="2" t="s" r="C2">
        <v>69</v>
      </c>
    </row>
    <row spans="1:3" r="3">
      <c s="3" t="s" r="A3">
        <v>164</v>
      </c>
    </row>
    <row spans="1:3" r="4">
      <c s="4" t="s" r="A4">
        <v>332</v>
      </c>
      <c s="7" t="n" r="B4">
        <v>435000</v>
      </c>
      <c s="7" t="n" r="C4">
        <v>1796000</v>
      </c>
    </row>
    <row spans="1:3" r="5">
      <c s="4" t="s" r="A5">
        <v>333</v>
      </c>
      <c s="7" t="n" r="B5">
        <v>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70"/>
    <col customWidth="1" max="2" min="2" width="15"/>
    <col customWidth="1" max="3" min="3" width="14"/>
    <col customWidth="1" max="4" min="4" width="15"/>
    <col customWidth="1" max="5" min="5" width="14"/>
  </cols>
  <sheetData>
    <row spans="1:5" r="1">
      <c s="1" t="s" r="A1">
        <v>67</v>
      </c>
      <c s="2" t="s" r="B1">
        <v>68</v>
      </c>
      <c s="2" t="s" r="D1">
        <v>1</v>
      </c>
    </row>
    <row spans="1:5" r="2">
      <c s="2" t="s" r="B2">
        <v>2</v>
      </c>
      <c s="2" t="s" r="C2">
        <v>69</v>
      </c>
      <c s="2" t="s" r="D2">
        <v>2</v>
      </c>
      <c s="2" t="s" r="E2">
        <v>69</v>
      </c>
    </row>
    <row spans="1:5" r="3">
      <c s="3" t="s" r="A3">
        <v>70</v>
      </c>
    </row>
    <row spans="1:5" r="4">
      <c s="4" t="s" r="A4">
        <v>71</v>
      </c>
      <c s="7" t="n" r="B4">
        <v>0</v>
      </c>
      <c s="7" t="n" r="C4">
        <v>0</v>
      </c>
      <c s="7" t="n" r="D4">
        <v>0</v>
      </c>
      <c s="7" t="n" r="E4">
        <v>0</v>
      </c>
    </row>
    <row spans="1:5" r="5">
      <c s="4" t="s" r="A5">
        <v>72</v>
      </c>
      <c s="6" t="n" r="B5">
        <v>0</v>
      </c>
      <c s="6" t="n" r="C5">
        <v>0</v>
      </c>
      <c s="6" t="n" r="D5">
        <v>0</v>
      </c>
      <c s="6" t="n" r="E5">
        <v>0</v>
      </c>
    </row>
    <row spans="1:5" r="6">
      <c s="4" t="s" r="A6">
        <v>73</v>
      </c>
      <c s="6" t="n" r="B6">
        <v>0</v>
      </c>
      <c s="6" t="n" r="C6">
        <v>0</v>
      </c>
      <c s="6" t="n" r="D6">
        <v>0</v>
      </c>
      <c s="6" t="n" r="E6">
        <v>0</v>
      </c>
    </row>
    <row spans="1:5" r="7">
      <c s="4" t="s" r="A7">
        <v>74</v>
      </c>
      <c s="6" t="n" r="B7">
        <v>0</v>
      </c>
      <c s="6" t="n" r="C7">
        <v>0</v>
      </c>
      <c s="6" t="n" r="D7">
        <v>0</v>
      </c>
      <c s="6" t="n" r="E7">
        <v>0</v>
      </c>
    </row>
    <row spans="1:5" r="8">
      <c s="3" t="s" r="A8">
        <v>75</v>
      </c>
    </row>
    <row spans="1:5" r="9">
      <c s="4" t="s" r="A9">
        <v>76</v>
      </c>
      <c s="6" t="n" r="B9">
        <v>439711</v>
      </c>
      <c s="6" t="n" r="C9">
        <v>347763</v>
      </c>
      <c s="6" t="n" r="D9">
        <v>595389</v>
      </c>
      <c s="6" t="n" r="E9">
        <v>347763</v>
      </c>
    </row>
    <row spans="1:5" r="10">
      <c s="4" t="s" r="A10">
        <v>77</v>
      </c>
      <c s="6" t="n" r="B10">
        <v>0</v>
      </c>
      <c s="6" t="n" r="C10">
        <v>0</v>
      </c>
      <c s="6" t="n" r="D10">
        <v>0</v>
      </c>
      <c s="6" t="n" r="E10">
        <v>230500</v>
      </c>
    </row>
    <row spans="1:5" r="11">
      <c s="4" t="s" r="A11">
        <v>78</v>
      </c>
      <c s="6" t="n" r="B11">
        <v>400507</v>
      </c>
      <c s="6" t="n" r="C11">
        <v>4840754</v>
      </c>
      <c s="6" t="n" r="D11">
        <v>848077</v>
      </c>
      <c s="6" t="n" r="E11">
        <v>5094172</v>
      </c>
    </row>
    <row spans="1:5" r="12">
      <c s="4" t="s" r="A12">
        <v>79</v>
      </c>
      <c s="6" t="n" r="B12">
        <v>9000</v>
      </c>
      <c s="6" t="n" r="C12">
        <v>0</v>
      </c>
      <c s="6" t="n" r="D12">
        <v>27000</v>
      </c>
      <c s="6" t="n" r="E12">
        <v>0</v>
      </c>
    </row>
    <row spans="1:5" r="13">
      <c s="4" t="s" r="A13">
        <v>80</v>
      </c>
      <c s="6" t="n" r="B13">
        <v>57988</v>
      </c>
      <c s="6" t="n" r="C13">
        <v>353230</v>
      </c>
      <c s="6" t="n" r="D13">
        <v>183063</v>
      </c>
      <c s="6" t="n" r="E13">
        <v>614094</v>
      </c>
    </row>
    <row spans="1:5" r="14">
      <c s="4" t="s" r="A14">
        <v>81</v>
      </c>
      <c s="6" t="n" r="B14">
        <v>222039</v>
      </c>
      <c s="6" t="n" r="C14">
        <v>703692</v>
      </c>
      <c s="6" t="n" r="D14">
        <v>483454</v>
      </c>
      <c s="6" t="n" r="E14">
        <v>1542070</v>
      </c>
    </row>
    <row spans="1:5" r="15">
      <c s="4" t="s" r="A15">
        <v>82</v>
      </c>
      <c s="6" t="n" r="B15">
        <v>1129245</v>
      </c>
      <c s="6" t="n" r="C15">
        <v>6245439</v>
      </c>
      <c s="6" t="n" r="D15">
        <v>2136983</v>
      </c>
      <c s="6" t="n" r="E15">
        <v>7828599</v>
      </c>
    </row>
    <row spans="1:5" r="16">
      <c s="4" t="s" r="A16">
        <v>83</v>
      </c>
      <c s="6" t="n" r="B16">
        <v>-1129245</v>
      </c>
      <c s="6" t="n" r="C16">
        <v>-6245439</v>
      </c>
      <c s="6" t="n" r="D16">
        <v>-2136983</v>
      </c>
      <c s="6" t="n" r="E16">
        <v>-7828599</v>
      </c>
    </row>
    <row spans="1:5" r="17">
      <c s="3" t="s" r="A17">
        <v>84</v>
      </c>
    </row>
    <row spans="1:5" r="18">
      <c s="4" t="s" r="A18">
        <v>85</v>
      </c>
      <c s="6" t="n" r="B18">
        <v>29746</v>
      </c>
      <c s="6" t="n" r="C18">
        <v>0</v>
      </c>
      <c s="6" t="n" r="D18">
        <v>492049</v>
      </c>
      <c s="6" t="n" r="E18">
        <v>0</v>
      </c>
    </row>
    <row spans="1:5" r="19">
      <c s="4" t="s" r="A19">
        <v>86</v>
      </c>
      <c s="6" t="n" r="B19">
        <v>0</v>
      </c>
      <c s="6" t="n" r="C19">
        <v>2183331</v>
      </c>
      <c s="6" t="n" r="D19">
        <v>0</v>
      </c>
      <c s="6" t="n" r="E19">
        <v>2183331</v>
      </c>
    </row>
    <row spans="1:5" r="20">
      <c s="4" t="s" r="A20">
        <v>87</v>
      </c>
      <c s="6" t="n" r="B20">
        <v>430</v>
      </c>
      <c s="6" t="n" r="C20">
        <v>508</v>
      </c>
      <c s="6" t="n" r="D20">
        <v>335</v>
      </c>
      <c s="6" t="n" r="E20">
        <v>1496</v>
      </c>
    </row>
    <row spans="1:5" r="21">
      <c s="4" t="s" r="A21">
        <v>88</v>
      </c>
      <c s="6" t="n" r="B21">
        <v>-194</v>
      </c>
      <c s="6" t="n" r="C21">
        <v>-2073</v>
      </c>
      <c s="6" t="n" r="D21">
        <v>-826</v>
      </c>
      <c s="6" t="n" r="E21">
        <v>-4725</v>
      </c>
    </row>
    <row spans="1:5" r="22">
      <c s="4" t="s" r="A22">
        <v>89</v>
      </c>
      <c s="6" t="n" r="B22">
        <v>29982</v>
      </c>
      <c s="6" t="n" r="C22">
        <v>2181766</v>
      </c>
      <c s="6" t="n" r="D22">
        <v>491558</v>
      </c>
      <c s="6" t="n" r="E22">
        <v>2180102</v>
      </c>
    </row>
    <row spans="1:5" r="23">
      <c s="4" t="s" r="A23">
        <v>90</v>
      </c>
      <c s="7" t="n" r="B23">
        <v>-1099263</v>
      </c>
      <c s="7" t="n" r="C23">
        <v>-4063673</v>
      </c>
      <c s="7" t="n" r="D23">
        <v>-1645425</v>
      </c>
      <c s="7" t="n" r="E23">
        <v>-5648497</v>
      </c>
    </row>
    <row spans="1:5" r="24">
      <c s="4" t="s" r="A24">
        <v>91</v>
      </c>
      <c s="7" t="n" r="B24">
        <v>0</v>
      </c>
      <c s="4" t="s" r="C24">
        <v>92</v>
      </c>
      <c s="7" t="n" r="D24">
        <v>0</v>
      </c>
      <c s="4" t="s" r="E24">
        <v>92</v>
      </c>
    </row>
    <row spans="1:5" r="25">
      <c s="4" t="s" r="A25">
        <v>93</v>
      </c>
      <c s="6" t="n" r="B25">
        <v>745357022</v>
      </c>
      <c s="6" t="n" r="C25">
        <v>703328836</v>
      </c>
      <c s="6" t="n" r="D25">
        <v>741637252</v>
      </c>
      <c s="6" t="n" r="E25">
        <v>702629501</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78"/>
    <col customWidth="1" max="2" min="2" width="15"/>
    <col customWidth="1" max="3" min="3" width="14"/>
    <col customWidth="1" max="4" min="4" width="15"/>
    <col customWidth="1" max="5" min="5" width="14"/>
  </cols>
  <sheetData>
    <row spans="1:5" r="1">
      <c s="1" t="s" r="A1">
        <v>94</v>
      </c>
      <c s="2" t="s" r="B1">
        <v>68</v>
      </c>
      <c s="2" t="s" r="D1">
        <v>1</v>
      </c>
    </row>
    <row spans="1:5" r="2">
      <c s="2" t="s" r="B2">
        <v>2</v>
      </c>
      <c s="2" t="s" r="C2">
        <v>69</v>
      </c>
      <c s="2" t="s" r="D2">
        <v>2</v>
      </c>
      <c s="2" t="s" r="E2">
        <v>69</v>
      </c>
    </row>
    <row spans="1:5" r="3">
      <c s="3" t="s" r="A3">
        <v>95</v>
      </c>
    </row>
    <row spans="1:5" r="4">
      <c s="4" t="s" r="A4">
        <v>96</v>
      </c>
      <c s="7" t="n" r="B4">
        <v>-1099263</v>
      </c>
      <c s="7" t="n" r="C4">
        <v>-4063673</v>
      </c>
      <c s="7" t="n" r="D4">
        <v>-1645425</v>
      </c>
      <c s="7" t="n" r="E4">
        <v>-5648497</v>
      </c>
    </row>
    <row spans="1:5" r="5">
      <c s="3" t="s" r="A5">
        <v>97</v>
      </c>
    </row>
    <row spans="1:5" r="6">
      <c s="4" t="s" r="A6">
        <v>98</v>
      </c>
      <c s="6" t="n" r="B6">
        <v>-34</v>
      </c>
      <c s="6" t="n" r="C6">
        <v>0</v>
      </c>
      <c s="6" t="n" r="D6">
        <v>1587</v>
      </c>
      <c s="6" t="n" r="E6">
        <v>0</v>
      </c>
    </row>
    <row spans="1:5" r="7">
      <c s="4" t="s" r="A7">
        <v>99</v>
      </c>
      <c s="6" t="n" r="B7">
        <v>-34</v>
      </c>
      <c s="6" t="n" r="C7">
        <v>0</v>
      </c>
      <c s="6" t="n" r="D7">
        <v>1587</v>
      </c>
      <c s="6" t="n" r="E7">
        <v>0</v>
      </c>
    </row>
    <row spans="1:5" r="8">
      <c s="4" t="s" r="A8">
        <v>100</v>
      </c>
      <c s="7" t="n" r="B8">
        <v>-1099297</v>
      </c>
      <c s="7" t="n" r="C8">
        <v>-4063673</v>
      </c>
      <c s="7" t="n" r="D8">
        <v>-1643838</v>
      </c>
      <c s="7" t="n" r="E8">
        <v>-5648497</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76"/>
    <col customWidth="1" max="2" min="2" width="15"/>
    <col customWidth="1" max="3" min="3" width="14"/>
  </cols>
  <sheetData>
    <row spans="1:3" r="1">
      <c s="1" t="s" r="A1">
        <v>101</v>
      </c>
      <c s="2" t="s" r="B1">
        <v>1</v>
      </c>
    </row>
    <row spans="1:3" r="2">
      <c s="2" t="s" r="B2">
        <v>2</v>
      </c>
      <c s="2" t="s" r="C2">
        <v>69</v>
      </c>
    </row>
    <row spans="1:3" r="3">
      <c s="3" t="s" r="A3">
        <v>102</v>
      </c>
    </row>
    <row spans="1:3" r="4">
      <c s="4" t="s" r="A4">
        <v>90</v>
      </c>
      <c s="7" t="n" r="B4">
        <v>-1645425</v>
      </c>
      <c s="7" t="n" r="C4">
        <v>-5648497</v>
      </c>
    </row>
    <row spans="1:3" r="5">
      <c s="3" t="s" r="A5">
        <v>103</v>
      </c>
    </row>
    <row spans="1:3" r="6">
      <c s="4" t="s" r="A6">
        <v>104</v>
      </c>
      <c s="6" t="n" r="B6">
        <v>0</v>
      </c>
      <c s="6" t="n" r="C6">
        <v>297500</v>
      </c>
    </row>
    <row spans="1:3" r="7">
      <c s="4" t="s" r="A7">
        <v>105</v>
      </c>
      <c s="6" t="n" r="B7">
        <v>254040</v>
      </c>
      <c s="6" t="n" r="C7">
        <v>480350</v>
      </c>
    </row>
    <row spans="1:3" r="8">
      <c s="4" t="s" r="A8">
        <v>106</v>
      </c>
      <c s="6" t="n" r="B8">
        <v>287928</v>
      </c>
      <c s="6" t="n" r="C8">
        <v>4307822</v>
      </c>
    </row>
    <row spans="1:3" r="9">
      <c s="4" t="s" r="A9">
        <v>107</v>
      </c>
      <c s="6" t="n" r="B9">
        <v>0</v>
      </c>
      <c s="6" t="n" r="C9">
        <v>100000</v>
      </c>
    </row>
    <row spans="1:3" r="10">
      <c s="4" t="s" r="A10">
        <v>108</v>
      </c>
      <c s="6" t="n" r="B10">
        <v>0</v>
      </c>
      <c s="6" t="n" r="C10">
        <v>-2183331</v>
      </c>
    </row>
    <row spans="1:3" r="11">
      <c s="4" t="s" r="A11">
        <v>109</v>
      </c>
      <c s="6" t="n" r="B11">
        <v>-492049</v>
      </c>
      <c s="6" t="n" r="C11">
        <v>0</v>
      </c>
    </row>
    <row spans="1:3" r="12">
      <c s="3" t="s" r="A12">
        <v>110</v>
      </c>
    </row>
    <row spans="1:3" r="13">
      <c s="4" t="s" r="A13">
        <v>111</v>
      </c>
      <c s="6" t="n" r="B13">
        <v>-80500</v>
      </c>
      <c s="6" t="n" r="C13">
        <v>195496</v>
      </c>
    </row>
    <row spans="1:3" r="14">
      <c s="4" t="s" r="A14">
        <v>112</v>
      </c>
      <c s="6" t="n" r="B14">
        <v>-69491</v>
      </c>
      <c s="6" t="n" r="C14">
        <v>84067</v>
      </c>
    </row>
    <row spans="1:3" r="15">
      <c s="4" t="s" r="A15">
        <v>113</v>
      </c>
      <c s="6" t="n" r="B15">
        <v>29130</v>
      </c>
      <c s="6" t="n" r="C15">
        <v>-37012</v>
      </c>
    </row>
    <row spans="1:3" r="16">
      <c s="4" t="s" r="A16">
        <v>114</v>
      </c>
      <c s="6" t="n" r="B16">
        <v>-400000</v>
      </c>
      <c s="6" t="n" r="C16">
        <v>0</v>
      </c>
    </row>
    <row spans="1:3" r="17">
      <c s="4" t="s" r="A17">
        <v>115</v>
      </c>
      <c s="6" t="n" r="B17">
        <v>-2116367</v>
      </c>
      <c s="6" t="n" r="C17">
        <v>-2403606</v>
      </c>
    </row>
    <row spans="1:3" r="18">
      <c s="3" t="s" r="A18">
        <v>116</v>
      </c>
    </row>
    <row spans="1:3" r="19">
      <c s="4" t="s" r="A19">
        <v>117</v>
      </c>
      <c s="6" t="n" r="B19">
        <v>0</v>
      </c>
      <c s="6" t="n" r="C19">
        <v>0</v>
      </c>
    </row>
    <row spans="1:3" r="20">
      <c s="3" t="s" r="A20">
        <v>118</v>
      </c>
    </row>
    <row spans="1:3" r="21">
      <c s="4" t="s" r="A21">
        <v>119</v>
      </c>
      <c s="6" t="n" r="B21">
        <v>1728935</v>
      </c>
      <c s="6" t="n" r="C21">
        <v>86000</v>
      </c>
    </row>
    <row spans="1:3" r="22">
      <c s="4" t="s" r="A22">
        <v>120</v>
      </c>
      <c s="6" t="n" r="B22">
        <v>0</v>
      </c>
      <c s="6" t="n" r="C22">
        <v>-143859</v>
      </c>
    </row>
    <row spans="1:3" r="23">
      <c s="4" t="s" r="A23">
        <v>121</v>
      </c>
      <c s="6" t="n" r="B23">
        <v>1728935</v>
      </c>
      <c s="6" t="n" r="C23">
        <v>-57859</v>
      </c>
    </row>
    <row spans="1:3" r="24">
      <c s="4" t="s" r="A24">
        <v>122</v>
      </c>
      <c s="6" t="n" r="B24">
        <v>125</v>
      </c>
      <c s="6" t="n" r="C24">
        <v>0</v>
      </c>
    </row>
    <row spans="1:3" r="25">
      <c s="4" t="s" r="A25">
        <v>123</v>
      </c>
      <c s="6" t="n" r="B25">
        <v>-387307</v>
      </c>
      <c s="6" t="n" r="C25">
        <v>-2461465</v>
      </c>
    </row>
    <row spans="1:3" r="26">
      <c s="4" t="s" r="A26">
        <v>124</v>
      </c>
      <c s="6" t="n" r="B26">
        <v>2699737</v>
      </c>
      <c s="6" t="n" r="C26">
        <v>3616470</v>
      </c>
    </row>
    <row spans="1:3" r="27">
      <c s="4" t="s" r="A27">
        <v>125</v>
      </c>
      <c s="6" t="n" r="B27">
        <v>2312430</v>
      </c>
      <c s="6" t="n" r="C27">
        <v>1155005</v>
      </c>
    </row>
    <row spans="1:3" r="28">
      <c s="3" t="s" r="A28">
        <v>126</v>
      </c>
    </row>
    <row spans="1:3" r="29">
      <c s="4" t="s" r="A29">
        <v>127</v>
      </c>
      <c s="7" t="n" r="B29">
        <v>826</v>
      </c>
      <c s="7" t="n" r="C29">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128</v>
      </c>
      <c s="2" t="s" r="B1">
        <v>1</v>
      </c>
    </row>
    <row spans="1:2" r="2">
      <c s="2" t="s" r="B2">
        <v>2</v>
      </c>
    </row>
    <row spans="1:2" r="3">
      <c s="3" t="s" r="A3">
        <v>129</v>
      </c>
    </row>
    <row spans="1:2" r="4">
      <c s="4" t="s" r="A4">
        <v>130</v>
      </c>
      <c s="4" t="s" r="B4">
        <v>13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spans="1:2" r="1">
      <c s="1" t="s" r="A1">
        <v>132</v>
      </c>
      <c s="2" t="s" r="B1">
        <v>1</v>
      </c>
    </row>
    <row spans="1:2" r="2">
      <c s="2" t="s" r="B2">
        <v>2</v>
      </c>
    </row>
    <row spans="1:2" r="3">
      <c s="3" t="s" r="A3">
        <v>133</v>
      </c>
    </row>
    <row spans="1:2" r="4">
      <c s="4" t="s" r="A4">
        <v>134</v>
      </c>
      <c s="4" t="s" r="B4">
        <v>13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s="1" t="s" r="A1">
        <v>136</v>
      </c>
      <c s="2" t="s" r="B1">
        <v>1</v>
      </c>
    </row>
    <row spans="1:2" r="2">
      <c s="2" t="s" r="B2">
        <v>2</v>
      </c>
    </row>
    <row spans="1:2" r="3">
      <c s="3" t="s" r="A3">
        <v>137</v>
      </c>
    </row>
    <row spans="1:2" r="4">
      <c s="4" t="s" r="A4">
        <v>138</v>
      </c>
      <c s="4" t="s" r="B4">
        <v>13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5</vt:i4>
      </vt:variant>
    </vt:vector>
  </ns0:HeadingPairs>
  <ns0:TitlesOfParts>
    <vt:vector xmlns:vt="http://schemas.openxmlformats.org/officeDocument/2006/docPropsVTypes" baseType="lpstr" size="35">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1. NATURE OF BUSINESS</vt:lpstr>
      <vt:lpstr>2. MANAGEMENT PLANS</vt:lpstr>
      <vt:lpstr>3. SUMMARY OF SIGNIFICANT ACCOU</vt:lpstr>
      <vt:lpstr>4. DEBT</vt:lpstr>
      <vt:lpstr>5. COMMON STOCK TRANSACTIONS</vt:lpstr>
      <vt:lpstr>6. STOCK OPTIONS AND WARRANTS</vt:lpstr>
      <vt:lpstr>7. LEGAL PROCEEDINGS</vt:lpstr>
      <vt:lpstr>8. RELATED PARTY TRANSACTIONS</vt:lpstr>
      <vt:lpstr>9. COMMITMENTS AND CONTINGENCIE</vt:lpstr>
      <vt:lpstr>10. INCOME TAXES</vt:lpstr>
      <vt:lpstr>11. SUBSEQUENT EVENTS</vt:lpstr>
      <vt:lpstr>3. SUMMARY OF SIGNIFICANT ACC18</vt:lpstr>
      <vt:lpstr>3. SUMMARY OF SIGNIFICANT ACC19</vt:lpstr>
      <vt:lpstr>6. STOCK OPTIONS AND WARRANTS (</vt:lpstr>
      <vt:lpstr>9. COMMITMENTS AND CONTINGENC21</vt:lpstr>
      <vt:lpstr>3. SIGNIFICANT ACCOUNTING POLIC</vt:lpstr>
      <vt:lpstr>3. SIGNIFICANT ACCOUNTING POL23</vt:lpstr>
      <vt:lpstr>3. SIGNIFICANT ACCOUNTING POL24</vt:lpstr>
      <vt:lpstr>4. DEBT (Details Narrative)</vt:lpstr>
      <vt:lpstr>5. COMMON STOCK TRANSACTIONS (D</vt:lpstr>
      <vt:lpstr>6. STOCK OPTIONS AND WARRANTS27</vt:lpstr>
      <vt:lpstr>6. STOCK OPTIONS AND WARRANTS28</vt:lpstr>
      <vt:lpstr>6. STOCK OPTIONS AND WARRANTS29</vt:lpstr>
      <vt:lpstr>6. STOCK OPTIONS AND WARRANTS30</vt:lpstr>
      <vt:lpstr>6. STOCK OPTIONS AND WARRANTS31</vt:lpstr>
      <vt:lpstr>8. RELATED PARTY TRANSACTIONS (</vt:lpstr>
      <vt:lpstr>9. COMMITMENTS AND CONTINGENC33</vt:lpstr>
      <vt:lpstr>9. COMMITMENTS AND CONTINGENC34</vt:lpstr>
      <vt:lpstr>10. INCOME TAXES (Details Narr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2-10T16:48:38Z</dcterms:created>
  <dcterms:modified xmlns:dcterms="http://purl.org/dc/terms/" xmlns:xsi="http://www.w3.org/2001/XMLSchema-instance" xsi:type="dcterms:W3CDTF">2015-12-10T16:48:38Z</dcterms:modified>
  <dc:title xmlns:dc="http://purl.org/dc/elements/1.1/">Untitled</dc:title>
  <dc:description xmlns:dc="http://purl.org/dc/elements/1.1/"/>
  <dc:subject xmlns:dc="http://purl.org/dc/elements/1.1/"/>
  <cp:keywords/>
  <cp:category/>
</cp:coreProperties>
</file>